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RECENTLY ISSUED ACCOUNTING PRON" sheetId="8" state="visible" r:id="rId8"/>
    <sheet xmlns:r="http://schemas.openxmlformats.org/officeDocument/2006/relationships" name="BUSINESS COMBINATIONS" sheetId="9" state="visible" r:id="rId9"/>
    <sheet xmlns:r="http://schemas.openxmlformats.org/officeDocument/2006/relationships" name="SPECIAL PURPOSE ENTITIES" sheetId="10" state="visible" r:id="rId10"/>
    <sheet xmlns:r="http://schemas.openxmlformats.org/officeDocument/2006/relationships" name="CASH, CASH EQUIVALENTS AND SHOR" sheetId="11" state="visible" r:id="rId11"/>
    <sheet xmlns:r="http://schemas.openxmlformats.org/officeDocument/2006/relationships" name="ACCOUNTS RECEIVABLE" sheetId="12" state="visible" r:id="rId12"/>
    <sheet xmlns:r="http://schemas.openxmlformats.org/officeDocument/2006/relationships" name="COSTS, ESTIMATED EARNINGS AND B" sheetId="13" state="visible" r:id="rId13"/>
    <sheet xmlns:r="http://schemas.openxmlformats.org/officeDocument/2006/relationships" name="PURCHASED INTANGIBLE ASSETS" sheetId="14" state="visible" r:id="rId14"/>
    <sheet xmlns:r="http://schemas.openxmlformats.org/officeDocument/2006/relationships" name="PROPERTY, PLANT AND EQUIPMENT" sheetId="15" state="visible" r:id="rId15"/>
    <sheet xmlns:r="http://schemas.openxmlformats.org/officeDocument/2006/relationships" name="FINANCING ARRANGEMENTS"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ATTRIBUTABLE" sheetId="21" state="visible" r:id="rId21"/>
    <sheet xmlns:r="http://schemas.openxmlformats.org/officeDocument/2006/relationships" name="CASH DIVIDENDS" sheetId="22" state="visible" r:id="rId22"/>
    <sheet xmlns:r="http://schemas.openxmlformats.org/officeDocument/2006/relationships" name="CONCENTRATIONS OF REVENUES AND " sheetId="23" state="visible" r:id="rId23"/>
    <sheet xmlns:r="http://schemas.openxmlformats.org/officeDocument/2006/relationships" name="SEGMENT REPORTING" sheetId="24" state="visible" r:id="rId24"/>
    <sheet xmlns:r="http://schemas.openxmlformats.org/officeDocument/2006/relationships" name="QUARTERLY FINANCIAL INFORMATION" sheetId="25" state="visible" r:id="rId25"/>
    <sheet xmlns:r="http://schemas.openxmlformats.org/officeDocument/2006/relationships" name="DESCRIPTION OF THE BUSINESS A26" sheetId="26" state="visible" r:id="rId26"/>
    <sheet xmlns:r="http://schemas.openxmlformats.org/officeDocument/2006/relationships" name="DESCRIPTION OF THE BUSINESS A27" sheetId="27" state="visible" r:id="rId27"/>
    <sheet xmlns:r="http://schemas.openxmlformats.org/officeDocument/2006/relationships" name="COSTS, ESTIMATED EARNINGS AND28" sheetId="28" state="visible" r:id="rId28"/>
    <sheet xmlns:r="http://schemas.openxmlformats.org/officeDocument/2006/relationships" name="PURCHASED INTANGIBLE ASSETS (Ta" sheetId="29" state="visible" r:id="rId29"/>
    <sheet xmlns:r="http://schemas.openxmlformats.org/officeDocument/2006/relationships" name="PROPERTY, PLANT AND EQUIPMENT (" sheetId="30" state="visible" r:id="rId30"/>
    <sheet xmlns:r="http://schemas.openxmlformats.org/officeDocument/2006/relationships" name="COMMITMENTS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EARNINGS PER SHARE ATTRIBUTAB34" sheetId="34" state="visible" r:id="rId34"/>
    <sheet xmlns:r="http://schemas.openxmlformats.org/officeDocument/2006/relationships" name="SEGMENT REPORTING (Tables)" sheetId="35" state="visible" r:id="rId35"/>
    <sheet xmlns:r="http://schemas.openxmlformats.org/officeDocument/2006/relationships" name="QUARTERLY FINANCIAL INFORMATI36" sheetId="36" state="visible" r:id="rId36"/>
    <sheet xmlns:r="http://schemas.openxmlformats.org/officeDocument/2006/relationships" name="DESCRIPTION OF THE BUSINESS A37" sheetId="37" state="visible" r:id="rId37"/>
    <sheet xmlns:r="http://schemas.openxmlformats.org/officeDocument/2006/relationships" name="BUSINESS COMBINATIONS (Details)" sheetId="38" state="visible" r:id="rId38"/>
    <sheet xmlns:r="http://schemas.openxmlformats.org/officeDocument/2006/relationships" name="SPECIAL PURPOSE ENTITIES - Addi" sheetId="39" state="visible" r:id="rId39"/>
    <sheet xmlns:r="http://schemas.openxmlformats.org/officeDocument/2006/relationships" name="SPECIAL PURPOSE ENTITIES - Moxi" sheetId="40" state="visible" r:id="rId40"/>
    <sheet xmlns:r="http://schemas.openxmlformats.org/officeDocument/2006/relationships" name="CASH, CASH EQUIVALENTS AND SH41" sheetId="41" state="visible" r:id="rId41"/>
    <sheet xmlns:r="http://schemas.openxmlformats.org/officeDocument/2006/relationships" name="ACCOUNTS RECEIVABLE (Details)" sheetId="42" state="visible" r:id="rId42"/>
    <sheet xmlns:r="http://schemas.openxmlformats.org/officeDocument/2006/relationships" name="COSTS, ESTIMATED EARNINGS AND43" sheetId="43" state="visible" r:id="rId43"/>
    <sheet xmlns:r="http://schemas.openxmlformats.org/officeDocument/2006/relationships" name="PURCHASED INTANGIBLE ASSETS - G" sheetId="44" state="visible" r:id="rId44"/>
    <sheet xmlns:r="http://schemas.openxmlformats.org/officeDocument/2006/relationships" name="PURCHASED INTANGIBLE ASSETS - I" sheetId="45" state="visible" r:id="rId45"/>
    <sheet xmlns:r="http://schemas.openxmlformats.org/officeDocument/2006/relationships" name="PURCHASED INTANGIBLE ASSETS - F" sheetId="46" state="visible" r:id="rId46"/>
    <sheet xmlns:r="http://schemas.openxmlformats.org/officeDocument/2006/relationships" name="PROPERTY, PLANT AND EQUIPMENT -" sheetId="47" state="visible" r:id="rId47"/>
    <sheet xmlns:r="http://schemas.openxmlformats.org/officeDocument/2006/relationships" name="PROPERTY, PLANT AND EQUIPMENT48" sheetId="48" state="visible" r:id="rId48"/>
    <sheet xmlns:r="http://schemas.openxmlformats.org/officeDocument/2006/relationships" name="FINANCING ARRANGEMENTS (Details" sheetId="49" state="visible" r:id="rId49"/>
    <sheet xmlns:r="http://schemas.openxmlformats.org/officeDocument/2006/relationships" name="COMMITMENTS - General Informati" sheetId="50" state="visible" r:id="rId50"/>
    <sheet xmlns:r="http://schemas.openxmlformats.org/officeDocument/2006/relationships" name="COMMITMENTS - Maturity Schedule" sheetId="51" state="visible" r:id="rId51"/>
    <sheet xmlns:r="http://schemas.openxmlformats.org/officeDocument/2006/relationships" name="CONTINGENCIES (Details)"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55" sheetId="55" state="visible" r:id="rId55"/>
    <sheet xmlns:r="http://schemas.openxmlformats.org/officeDocument/2006/relationships" name="STOCK-BASED COMPENSATION - Su56" sheetId="56" state="visible" r:id="rId56"/>
    <sheet xmlns:r="http://schemas.openxmlformats.org/officeDocument/2006/relationships" name="INCOME TAXES - Tax Reform Act (" sheetId="57" state="visible" r:id="rId57"/>
    <sheet xmlns:r="http://schemas.openxmlformats.org/officeDocument/2006/relationships" name="INCOME TAXES - Components of Co" sheetId="58" state="visible" r:id="rId58"/>
    <sheet xmlns:r="http://schemas.openxmlformats.org/officeDocument/2006/relationships" name="INCOME TAXES - Additional Infor" sheetId="59" state="visible" r:id="rId59"/>
    <sheet xmlns:r="http://schemas.openxmlformats.org/officeDocument/2006/relationships" name="INCOME TAXES - Reconciliation o" sheetId="60" state="visible" r:id="rId60"/>
    <sheet xmlns:r="http://schemas.openxmlformats.org/officeDocument/2006/relationships" name="INCOME TAXES - Schedule of Tax " sheetId="61" state="visible" r:id="rId61"/>
    <sheet xmlns:r="http://schemas.openxmlformats.org/officeDocument/2006/relationships" name="EARNINGS PER SHARE ATTRIBUTAB62" sheetId="62" state="visible" r:id="rId62"/>
    <sheet xmlns:r="http://schemas.openxmlformats.org/officeDocument/2006/relationships" name="EARNINGS PER SHARE ATTRIBUTAB63" sheetId="63" state="visible" r:id="rId63"/>
    <sheet xmlns:r="http://schemas.openxmlformats.org/officeDocument/2006/relationships" name="CASH DIVIDENDS (Details)" sheetId="64" state="visible" r:id="rId64"/>
    <sheet xmlns:r="http://schemas.openxmlformats.org/officeDocument/2006/relationships" name="CONCENTRATIONS OF REVENUES AN65" sheetId="65" state="visible" r:id="rId65"/>
    <sheet xmlns:r="http://schemas.openxmlformats.org/officeDocument/2006/relationships" name="SEGMENT REPORTING (Details)" sheetId="66" state="visible" r:id="rId66"/>
    <sheet xmlns:r="http://schemas.openxmlformats.org/officeDocument/2006/relationships" name="QUARTERLY FINANCIAL INFORMATI67" sheetId="67" state="visible" r:id="rId67"/>
  </sheets>
  <definedNames/>
  <calcPr calcId="124519" fullCalcOnLoad="1"/>
</workbook>
</file>

<file path=xl/sharedStrings.xml><?xml version="1.0" encoding="utf-8"?>
<sst xmlns="http://schemas.openxmlformats.org/spreadsheetml/2006/main" uniqueCount="622">
  <si>
    <t>Document and Entity Information - USD ($)</t>
  </si>
  <si>
    <t>12 Months Ended</t>
  </si>
  <si>
    <t>Jan. 31, 2018</t>
  </si>
  <si>
    <t>Apr. 09, 2018</t>
  </si>
  <si>
    <t>Jul. 31, 2017</t>
  </si>
  <si>
    <t>Document And Entity Information</t>
  </si>
  <si>
    <t>Entity Registrant Name</t>
  </si>
  <si>
    <t>ARGAN INC</t>
  </si>
  <si>
    <t>Entity Central Index Key</t>
  </si>
  <si>
    <t>Trading Symbol</t>
  </si>
  <si>
    <t>AGX</t>
  </si>
  <si>
    <t>Document Type</t>
  </si>
  <si>
    <t>10-K</t>
  </si>
  <si>
    <t>Document Period End Date</t>
  </si>
  <si>
    <t>Jan. 31,
		2018</t>
  </si>
  <si>
    <t>Amendment Flag</t>
  </si>
  <si>
    <t>false</t>
  </si>
  <si>
    <t>Current Fiscal Year End Date</t>
  </si>
  <si>
    <t>--01-31</t>
  </si>
  <si>
    <t>Entity Well-known Seasoned Issuer</t>
  </si>
  <si>
    <t>No</t>
  </si>
  <si>
    <t>Entity Voluntary Filers</t>
  </si>
  <si>
    <t>Entity Current Reporting Status</t>
  </si>
  <si>
    <t>Yes</t>
  </si>
  <si>
    <t>Entity Filer Category</t>
  </si>
  <si>
    <t>Accelerated Filer</t>
  </si>
  <si>
    <t>Entity Common Stock, Shares Outstanding</t>
  </si>
  <si>
    <t>Entity Public Float</t>
  </si>
  <si>
    <t>Document Fiscal Year Focus</t>
  </si>
  <si>
    <t>Document Fiscal Period Focus</t>
  </si>
  <si>
    <t>FY</t>
  </si>
  <si>
    <t>CONSOLIDATED STATEMENTS OF EARNINGS - USD ($) shares in Thousands, $ in Thousands</t>
  </si>
  <si>
    <t>Jan. 31, 2017</t>
  </si>
  <si>
    <t>Jan. 31, 2016</t>
  </si>
  <si>
    <t>CONSOLIDATED STATEMENTS OF EARNINGS</t>
  </si>
  <si>
    <t>REVENUES</t>
  </si>
  <si>
    <t>Cost of revenues</t>
  </si>
  <si>
    <t>GROSS PROFIT</t>
  </si>
  <si>
    <t>Selling, general and administrative expenses</t>
  </si>
  <si>
    <t>Impairment losses</t>
  </si>
  <si>
    <t>INCOME FROM OPERATIONS</t>
  </si>
  <si>
    <t>Other income, net</t>
  </si>
  <si>
    <t>INCOME BEFORE INCOME TAXES</t>
  </si>
  <si>
    <t>Income tax expense</t>
  </si>
  <si>
    <t>NET INCOME</t>
  </si>
  <si>
    <t>Net income attributable to noncontrolling interests</t>
  </si>
  <si>
    <t>NET INCOME ATTRIBUTABLE TO THE STOCKHOLDERS OF ARGAN, INC.</t>
  </si>
  <si>
    <t>Foreign currency translation adjustments</t>
  </si>
  <si>
    <t>COMPREHENSIVE INCOME ATTRIBUTABLE TO THE STOCKHOLDERS OF ARGAN, INC.</t>
  </si>
  <si>
    <t>EARNINGS PER SHARE ATTRIBUTABLE TO THE STOCKHOLDERS OF ARGAN, INC.</t>
  </si>
  <si>
    <t>Basic (in Dollars per share)</t>
  </si>
  <si>
    <t>Diluted (in Dollars per share)</t>
  </si>
  <si>
    <t>WEIGHTED AVERAGE NUMBER OF SHARES OUTSTANDING</t>
  </si>
  <si>
    <t>Basic (in shares)</t>
  </si>
  <si>
    <t>Diluted (in shares)</t>
  </si>
  <si>
    <t>CASH DIVIDENDS PER SHARE (Note 16)</t>
  </si>
  <si>
    <t>CONSOLIDATED BALANCE SHEETS - USD ($) $ in Thousands</t>
  </si>
  <si>
    <t>CURRENT ASSETS</t>
  </si>
  <si>
    <t>Cash and cash equivalents</t>
  </si>
  <si>
    <t>Short-term investments</t>
  </si>
  <si>
    <t>Accounts receivable, net</t>
  </si>
  <si>
    <t>Costs and estimated earnings in excess of billings</t>
  </si>
  <si>
    <t>Prepaid expenses and other current assets</t>
  </si>
  <si>
    <t>TOTAL CURRENT ASSETS</t>
  </si>
  <si>
    <t>Property, plant and equipment, net</t>
  </si>
  <si>
    <t>Goodwill</t>
  </si>
  <si>
    <t>Other intangible assets, net</t>
  </si>
  <si>
    <t>Deferred taxes</t>
  </si>
  <si>
    <t>Other assets</t>
  </si>
  <si>
    <t>TOTAL ASSETS</t>
  </si>
  <si>
    <t>CURRENT LIABILITIES</t>
  </si>
  <si>
    <t>Accounts payable</t>
  </si>
  <si>
    <t>Accrued expenses</t>
  </si>
  <si>
    <t>Billings in excess of costs and estimated earnings</t>
  </si>
  <si>
    <t>TOTAL CURRENT LIABILITIES</t>
  </si>
  <si>
    <t>TOTAL LIABILITIES</t>
  </si>
  <si>
    <t>COMMITMENTS AND CONTINGENCIES (Notes 11 and 12)</t>
  </si>
  <si>
    <t xml:space="preserve"> </t>
  </si>
  <si>
    <t>STOCKHOLDERS' EQUITY</t>
  </si>
  <si>
    <t>Preferred stock, par value $0.10 per share - 500,000 shares authorized; no shares issued and outstanding</t>
  </si>
  <si>
    <t>Common stock, par value $0.15 per share - 30,000,000 shares authorized; 15,570,952 and 15,461,452 shares issued at January 31, 2018 and 2017, respectively; 15,567,719 and 15,458,219 shares outstanding at January 31, 2018 and 2017, respectively</t>
  </si>
  <si>
    <t>Additional paid-in capital</t>
  </si>
  <si>
    <t>Retained earnings</t>
  </si>
  <si>
    <t>Accumulated other comprehensive gain (loss)</t>
  </si>
  <si>
    <t>TOTAL STOCKHOLDERS' EQUITY</t>
  </si>
  <si>
    <t>Noncontrolling interests</t>
  </si>
  <si>
    <t>TOTAL EQUITY</t>
  </si>
  <si>
    <t>TOTAL LIABILITIES AND EQUITY</t>
  </si>
  <si>
    <t>CONSOLIDATED BALANCE SHEETS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STOCKHOLDERS' EQUITY - USD ($) $ in Thousands</t>
  </si>
  <si>
    <t>Common Stock</t>
  </si>
  <si>
    <t>Additional Paid-in Capital</t>
  </si>
  <si>
    <t>Retained Earnings</t>
  </si>
  <si>
    <t>Accumulated Other Comprehensive Gain (Loss)</t>
  </si>
  <si>
    <t>Non-controlling Interests</t>
  </si>
  <si>
    <t>Total</t>
  </si>
  <si>
    <t>Balances at Jan. 31, 2015</t>
  </si>
  <si>
    <t>Balances (in shares) at Jan. 31, 2015</t>
  </si>
  <si>
    <t>Net income</t>
  </si>
  <si>
    <t>Foreign currency translation gain (loss)</t>
  </si>
  <si>
    <t>Acquisition of APC</t>
  </si>
  <si>
    <t>Acquisition of APC (in shares)</t>
  </si>
  <si>
    <t>Exercise of stock options</t>
  </si>
  <si>
    <t>Exercise of stock options (in shares)</t>
  </si>
  <si>
    <t>Stock option vesting</t>
  </si>
  <si>
    <t>Excess tax benefit on exercised stock options</t>
  </si>
  <si>
    <t>Cash dividends</t>
  </si>
  <si>
    <t>Balances at Jan. 31, 2016</t>
  </si>
  <si>
    <t>Balances (in shares) at Jan. 31, 2016</t>
  </si>
  <si>
    <t>Cash distributions to joint venture partner</t>
  </si>
  <si>
    <t>Balances at Jan. 31, 2017</t>
  </si>
  <si>
    <t>Balances (in shares) at Jan. 31, 2017</t>
  </si>
  <si>
    <t>Balances at Jan. 31, 2018</t>
  </si>
  <si>
    <t>Balances (in shares) at Jan. 31, 2018</t>
  </si>
  <si>
    <t>CONSOLIDATED STATEMENTS OF CASH FLOWS - USD ($) shares in Thousands, $ in Thousands</t>
  </si>
  <si>
    <t>CASH FLOWS FROM OPERATING ACTIVITIES</t>
  </si>
  <si>
    <t>Adjustments to reconcile net income to net cash (used in) provided by operating activities</t>
  </si>
  <si>
    <t>Stock option compensation expense</t>
  </si>
  <si>
    <t>Depreciation</t>
  </si>
  <si>
    <t>Increase in accrued interest on short-term investments</t>
  </si>
  <si>
    <t>Amortization of purchased intangible assets</t>
  </si>
  <si>
    <t>Deferred income tax expense</t>
  </si>
  <si>
    <t>Other</t>
  </si>
  <si>
    <t>Changes in operating assets and liabilities</t>
  </si>
  <si>
    <t>Accounts receivable</t>
  </si>
  <si>
    <t>Prepaid expenses and other assets</t>
  </si>
  <si>
    <t>Accounts payable and accrued expenses</t>
  </si>
  <si>
    <t>Billings in excess of costs and estimated earnings, net</t>
  </si>
  <si>
    <t>Net cash (used in) provided by operating activities</t>
  </si>
  <si>
    <t>CASH FLOWS FROM INVESTING ACTIVITIES</t>
  </si>
  <si>
    <t>Maturities of short-term investments</t>
  </si>
  <si>
    <t>Purchases of short-term investments</t>
  </si>
  <si>
    <t>Purchases of property, plant and equipment</t>
  </si>
  <si>
    <t>(Increase) decrease in notes receivable</t>
  </si>
  <si>
    <t>Purchase of subsidiaries, net of cash acquired (Note 3)</t>
  </si>
  <si>
    <t>Net cash provided by (used in) investing activities</t>
  </si>
  <si>
    <t>CASH FLOWS FROM FINANCING ACTIVITIES</t>
  </si>
  <si>
    <t>Proceeds from the exercise of stock options</t>
  </si>
  <si>
    <t>Net cash used in financing activities</t>
  </si>
  <si>
    <t>EFFECTS OF EXCHANGE RATE CHANGES ON CASH</t>
  </si>
  <si>
    <t>NET (DECREASE) INCREASE IN CASH AND CASH EQUIVALENTS</t>
  </si>
  <si>
    <t>CASH AND CASH EQUIVALENTS, BEGINNING OF YEAR</t>
  </si>
  <si>
    <t>CASH AND CASH EQUIVALENTS, END OF YEAR</t>
  </si>
  <si>
    <t>SUPPLEMENTAL CASH FLOW INFORMATION</t>
  </si>
  <si>
    <t>Cash paid for income taxes</t>
  </si>
  <si>
    <t>Common stock issued in connection with the acquisition of APC (noncash transaction, see Note 3)</t>
  </si>
  <si>
    <t>DESCRIPTION OF THE BUSINESS AND BASIS OF PRESENTATION</t>
  </si>
  <si>
    <t>NOTE 1 — DESCRIPTION OF THE BUSINESS AND BASIS OF PRESENTATION
Description of the Business
Argan, Inc. (“Argan”) conducts operations through its wholly owned subsidiaries, Gemma Power Systems, LLC and affiliates (“GPS”) which provided 88%, 85% and 90% of consolidated revenues for the fiscal years ended January 31, 2018, 2017 and 2016, respectively; The Roberts Company, Inc. (“TRC”); Atlantic Projects Company Limited and affiliates (“APC”) and Southern Maryland Cable, Inc. (“SMC”). Argan and these consolidated subsidiaries are hereinafter cumulatively referred to as the “Company.”
Through GPS and APC, the Company provides a full range of engineering, procurement, construction, commissioning, operations management, maintenance, development, technical and consulting services to the power generation and renewable energy markets for a wide range of customers including independent power project owners, public utilities, power plant equipment suppliers and global energy plant construction firms. GPS, including its consolidated joint ventures and variable interest entities, and APC represent our power industry services reportable segment. Through TRC, the industrial fabrication and field services reportable segment provides on-site services that support maintenance turnarounds, shutdowns and emergency mobilizations for industrial plants primarily located in the southern United States and that are based on its expertise in producing, delivering and installing fabricated steel components such as pressure vessels, heat exchangers and piping systems. Through SMC, conducting business as SMC Infrastructure Solutions, the telecommunications infrastructure services segment provides project management, construction, installation and maintenance services to commercial, local government and federal government customers primarily in the mid-Atlantic region.
Basis of Presentation
The consolidated financial statements include the accounts of Argan, its wholly owned subsidiaries, its majority-controlled joint ventures and any variable interest entities for which the Company is deemed to be the primary beneficiary (see Note 4). All significant inter-company balances and transactions have been eliminated in consolidation. Certain amounts in the balance sheets and statements of cash flows for prior years were reclassified to conform to the current year presentations. In Note 18,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of each year.
Use of Estimates — The preparation of consolidated financial statements in conformity with accounting principles generally accepted in the United States of America (“US GAAP”) requires management to make use of estimates and assumptions that affect the reported amounts of assets and liabilities, revenues, expenses, and certain financial statement disclosures. Management believes that the estimates, judgments and assumptions upon which it relies are reasonable based upon information available to it at the time that these estimates, judgments and assumptions are made. Estimates are used for, but are not limited to, the Company’s accounting for revenue recognition, the valuation of assets with long and indefinite lives including goodwill, the valuation of options to purchase shares of the Company’s common stock, the evaluation of contingent obligations, the valuation of deferred taxes, and the determination of the allowance for doubtful accounts. Actual results could differ from these estimates.
Property, Plant and Equipment — Property, plant and equipment are stated at cost. Such assets acquired in a business combination are initially included in the Company’s consolidated balance sheet at fair values. Depreciation amounts are determined using the straight-line method over the estimated useful lives of the assets, other than land, which are generally from five to thirty-nine years. Building and leasehold improvements are amortized on a straight-line basis over the shorter of the estimated useful life of the related asset or the lease term, as applicable. The costs of maintenance and repairs are expensed as incurred and major improvements are capitalized. When assets are sold or retired, the cost and related accumulated depreciation are removed from the accounts and the resulting gain or loss is included in earnings.
Goodwill (see Note 2) — At least annually, the Company reviews the carrying value of goodwill amounts for impairment. The goodwill impairment test is performed using the prescribed business valuation process unless the consideration of a possible goodwill impairment conducted pursuant to the permitted, simplified qualitative approach results in a conclusion that no such impairment has occurred.
A reporting entity identifies a potential impairment by comparing the fair value of a reporting unit with its carrying amount, including goodwill. The fair value of the reporting unit is determined using various market-based and income-based valuation techniques as applicable in the particular circumstances. If the fair value of the reporting unit exceeds its carrying amount, goodwill of the reporting unit is not deemed impaired. If the carrying amount of the reporting unit exceeds its fair value, a goodwill impairment loss is recorded in an amount equal to the excess of the unit’s carrying value over its fair value, not to exceed the amount of goodwill allocated to the reporting unit. Nonetheless, the Company would evaluate any amounts of goodwill for impairment more frequently if events or changes in circumstances indicate that goodwill value may be impaired.
The simplified approach allows an entity to first assess qualitative factors to determine whether it is necessary to perform the more complex quantitative goodwill impairment test. An entity is not required to calculate the fair value of a reporting unit unless the entity determines, based on a qualitative assessment, that it is more likely than not that its fair value is less than its carrying amount. The guidance includes discussions of the types of factors which should be considered in conducting the qualitative assessment including macroeconomic, industry, market and entity-specific factors.
Long-Lived Assets — Long-lived assets, consisting primarily of purchased intangible assets with definite lives, property, plant and equipment, are subject to review for impairment whenever events or changes in circumstances indicate that a carrying amount should be assessed. In such circumstances, the Company would compare the carrying value of the long-lived asset to the undiscounted future cash flows expected to result from the use of the asset. In the event that the Company would determine that the carrying value of the asset is not recoverable, a loss would be recognized based on the amount by which the carrying value exceeds the fair value of the asset. Fair value would be determined by using quoted market prices or valuation techniques such as the present value of expected future cash flows, appraisals, or other pricing models as appropriate. The useful lives and amortization of purchased intangible assets are described in Note 8.
Revenue Recognition (see Note 2) — Revenues are recognized primarily under various long-term construction contracts, including those for which revenues are based on either a fixed price, time and materials or cost-plus-fee basis, with typical durations of three months to three years. Revenues from fixed price contracts, including a portion of estimated profit, are recognized as services are provided, based on costs incurred and estimated total contract costs using the percentage of completion method. Revenues from time and materials contracts are recognized when the related services are provided to the customer. Revenues from cost-plus-fee construction contracts are recognized on the basis of costs incurred during the period plus the fee earned, measured using the cost-to-cost method. Components of fee based on the Company’s achievement of certain cost or schedule objectives are included when the Company believes it is probable that such amounts have been earned. Changes to total estimated contract costs or losses, if any, are recognized in the period in which they are determined.
Unpriced change orders, which represent contract variations for which the Company has project owner directive for additional work or other authorization for a scope change but not for the price associated with the corresponding additional effort are reflected in revenues when it is probable that the applicable costs will be recovered through a change in the contract price. The amounts of unpriced change orders included in the contract values that were used to determine revenues as of January 31, 2018 and 2017 were $9.3 million and $2.7 million, respectively. Amounts of identified change orders that are not yet considered probable as of the corresponding balance sheet date are excluded from forecasted revenues. Actual costs related to change orders are expensed as they are incurred. Contract results may be impacted by estimates of the amounts of change orders that the Company expects to receive. The effects of any resulting revisions to revenues and estimated costs can be determined at any time and they could be material. In general, contract claims are reflected in revenues only when an agreement on the amount has been reached with the project owner.
The Company’s long-term contracts typically have schedule dates and other performance obligations that if not achieved could subject the Company to liquidated damages. These contract requirements generally relate to specified activities that must be completed by an established date or by achievement of a specified level of output or efficiency. Each contract defines the conditions under which a project owner may make a claim for liquidated damages. However, in some instances, potential liquidated damages are not asserted by a project owner, but may be considered during the negotiation or settlement of claims and the close-out of a contract. In general, the Company considers potential liquidated damages, the costs of other related items and potential mitigating factors in determining the adequacy of its estimates of completed contract costs.
The following schedule presents the two categories of revenues earned by the power industry services business during the years ended January 31, 2018, 2017 and 2016. Core services represent primarily the revenues from ongoing activities conducted pursuant to engineering, construction and procurement contracts for energy plant project owners. Project development fees represent amounts realized upon the success of cooperative activities performed by project developers and the Company including the permanent financing and sale of the associated project (see Note 4).
Category of Service
2018
2017
2016
Core services
$
$
$
Project development success fees
—
—
Revenues
$
$
$
Income Taxes — Deferred tax assets and liabilities are recognized using enacted tax rates for the effects of temporary differences between the book and tax bases of assets and liabilities. If management believes that it is more likely than not that some portion or all of a deferred tax asset will not be realized, the carrying value will be reduced by a valuation allowance.
The Company accounts for uncertain tax positions in accordance with current accounting guidance which prescribes a recognition threshold and measurement attribute for financial statement disclosure of tax positions taken, or expected to be taken, on our consolidated tax return. We evaluate and record the effect of any uncertain tax position based on the amount that management deems is more likely than not (i.e., greater than a 50% probability) to be sustained upon examination and ultimate settlement with the tax authorities in the applicable tax jurisdictions.
Interest incurred related to overdue income taxes is included in income tax expense; income tax penalties are included in selling, general and administrative expenses.
Stock Options — The Company measures and recognizes compensation expense for all share-based payment awards made to employees and directors based upon fair value at the date of award using a fair value based option pricing model. The compensation expense is recognized on a straight-line basis over the requisite service period.
For each stock option exercise, the Company determines whether the difference between the deduction for income tax reporting purposes created at that time and the related compensation expense previously recorded for financial reporting purposes results in either an excess income tax benefit or an income tax deficiency which is recognized, accordingly, as income tax benefit or expense in the corresponding consolidated statement of earnings.
Fair Values — Current professional accounting guidance applies to all assets and liabilities that are being measured and reported on a fair value basis. Fair value is defined as the price that would be received to sell an asset or paid to transfer a liability in an orderly transaction between market participants at the measurement date in the principal or most advantageous market. The requirements prescribe a fair value hierarchy that has three levels of inputs, both observable and unobservable, with use of the lowest possible level of input to determine fair value. A Level 1 input includes a quoted market price in an active market or the price of an identical asset or liability. Level 2 inputs are market data other than Level 1 inputs that are observable either directly or indirectly including quoted market prices for similar assets or liabilities, quoted market prices in an inactive market, and other observable information that can be corroborated by market data. Level 3 inputs are unobservable and corroborated by little or no market data.
The carrying value amounts presented in the consolidated balance sheets for the Company’s current assets, which primarily include cash and cash equivalents, short-term investments and accounts receivable, and its current liabilities are reasonable estimates of their fair values due to the short-term nature of these instruments. The fair value amounts of reporting units (as needed for purposes of identifying goodwill impairment losses) are determined by averaging valuations that are calculated using market-based and income-based approaches deemed appropriate in the circumstances (see Note 8).
Foreign Currency Translation — The accompanying consolidated financial statements are presented in US dollars. The effects of translating the financial statements of APC from its functional currency (Euros) into the Company’s reporting currency (US dollars) are recognized as translation adjustments in accumulated other comprehensive income (loss). There are no applicable income taxes. The translation of assets and liabilities to US dollars is made at the exchange rate in effect at the consolidated balance sheet date, while equity accounts are translated at historical rates. The translation of the statement of earnings amounts is made monthly at the average currency exchange rate for the month. Net foreign currency transaction gains and losses were included in the other income section of the Company’s consolidated statements of earnings for the years ended January 31, 2018, 2017 and 2016; such amounts were not material.</t>
  </si>
  <si>
    <t>RECENTLY ISSUED ACCOUNTING PRONOUNCEMENTS</t>
  </si>
  <si>
    <t>NOTE 2 — RECENTLY ISSUED ACCOUNTING PRONOUNCEMENTS
There are no recently issued accounting pronouncements that have not yet been adopted that we consider material to the Company’s consolidated financial statements except for the following new professional guidance related to revenue recognition and leases.
Revenue Recognition
In May 2014, the Financial Accounting Standards Board (the “FASB”) issued a final standard on revenue recognition, Accounting Standards Update 2014-09, Revenue from Contracts with Customers (“ASU 2014-09”), in order to create a principles-based revenue recognition framework that may affect nearly every revenue-generating entity.
Central to the new framework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Revenue is recognized when (or as) the performance obligations are satisfied. The new revenue recognition standard provides guidance to help reporting entities determine if a performance obligation is satisfied at a point in time or over time. Where a performance obligation is satisfied over time, the related revenue is also recognized over time.
The Company has substantially completed its evaluation of the impacts of ASU 2014-09, as amended, on its financial position, results of operations, cash flows, related disclosures and internal controls. The Company does not believe that application of the standard will have a significant impact on the revenue recognition patterns for its long-term construction-type contracts as compared to revenues recognized under the prior revenue recognition guidance. The Company expects that most of its future revenues will be recognized over time utilizing the cost-to-cost measure of progress as control of the asset is transferred to the project owner, which is similar to past practice.
Most of the Company’s long-term contracts have a single performance obligation as the promise to transfer the individual goods or services is not separately identifiable from other promises in the contracts and, therefore, not distinct. Historically, the Company has recognized adjustments in estimated profit on contracts, including those associated with contract modifications, using a cumulative catch-up method as now required by the new standard. Under this method, the impact of the adjustment on profit recorded to date is recognized in the period the adjustment is identified. Revenues and profit in future periods of contract performance are recognized using the adjusted estimate. As required by both prior and new guidance, if at any time the estimate of contract profitability indicates an anticipated loss on a contract, the Company will recognize the total loss in the quarter it is identified.
In the Company’s future consolidated balance sheets, long-term contracts will be reported in a net contract asset position (contracts in process) or a net contract liability position (customer advances and deposits) on a contract-by-contract basis. Most significantly, adoption of the new standard will result in the inclusion of customer contract retainage amounts in contract assets. Historically, these amounts have been included in accounts receivable (see Note 6). Adoption may also result in other reclassifications among consolidated balance sheet accounts, but these reclassifications will not materially change the total amount of consolidated net assets as of any future balance sheet date. The Company also expects its revenue recognition disclosures to significantly expand due to new qualitative and quantitative requirements.
ASU 2014-09 and the series of related amending pronouncements issued by the FASB became effective for public companies for fiscal years beginning after December 15, 2017. As a result, the Company adopted the new standard effective February 1, 2018, and, pursuant to the allowable modified retrospective method, will record the cumulative effect of the adoption with an adjustment, net of any corresponding income tax amount, to retained earnings as of February 1, 2018. The Company expects that the adjustment amount will not be material.
Leases
In February 2016, the FASB issued Accounting Standards Update 2016-02, Leases, which amends the existing guidance and which will require recognition of operating leases with lease terms of more than twelve months on the balance sheet. For these leases, companies will record assets for the rights and liabilities for the obligations that are created by the leases. The pronouncement will require disclosures that provide qualitative and quantitative information for the lease assets and liabilities presented in the financial statements. Although the adoption of this pronouncement, which is effective for fiscal years beginning after December 15, 2018, will affect the Company’s consolidated financial statements, the Company has not yet determined the complete extent or significance of the changes.
Goodwill
In January 2017, the FASB issued Accounting Standards Update 2017-04, Intangibles — Goodwill and Other: Simplifying the Test for Goodwill Impairment . Past guidance required a public entity to perform a two-step test to determine the amount, if any, of goodwill impairment. In Step 1, an entity compared the fair value of a reporting unit with its carrying amount, including goodwill. If the carrying amount of the reporting unit exceeded its fair value, the entity performed Step 2 and compared the implied fair value of goodwill with the carrying amount of that goodwill for that reporting unit. An impairment loss equal to the amount by which the carrying amount of goodwill for the unit exceeded the implied fair value of that goodwill was recorded. However, under the past guidance, the implied fair value of goodwill was required to be determined in the same manner as the amount of goodwill recognized in a business combination. Accordingly, the fair value of the reporting unit was allocated to all of the assets and liabilities of that reporting unit (including any unrecognized intangible assets) as if the reporting unit had been acquired in a business combination and the fair value of the reporting unit was the purchase price paid to acquire it. The new pronouncement removes the second step of the impairment test. An entity shall apply a one-step quantitative test and record the amount of goodwill impairment as the excess of a reporting unit’s carrying amount over its fair value, not to exceed the total amount of goodwill allocated to the reporting unit.
As permitted, the Company adopted the new standard early, effective February 1, 2017, and used the new guidance in the performance of the annual goodwill impairment test performed for TRC as of November 1, 2017. The effect of the adoption of this new standard was not material to the Company’s consolidated financial statements.</t>
  </si>
  <si>
    <t>BUSINESS COMBINATIONS</t>
  </si>
  <si>
    <t>NOTE 3 — BUSINESS COMBINATIONS
On December 4, 2015, the Company acquired 100% of TRC, including its consolidated subsidiaries, in a business combination that was completed pursuant to the terms and conditions of a membership interest purchase agreement. TRC is principally an industrial fabricator and constructor serving both light and heavy industrial organizations primarily in the southern region of the United States. Consideration included a $0.5 million cash payment. In addition, the Company made cash payments totaling $15.6 million on the closing date in order to retire the outstanding bank debt and certain leases of TRC.
On May 29, 2015, a wholly owned subsidiary of the Company purchased 100% of the outstanding capital of APC, a private company incorporated in the Republic of Ireland. This business combination was completed pursuant to the terms and conditions of a share purchase agreement, dated May 11, 2015. Including its affiliated companies, APC provides turbine, boiler and large rotating power plant equipment installation, commissioning and outage services to global construction firms, original equipment manufacturers and plant owners worldwide. The fair value of the consideration transferred to the former owners of APC was $11.1 million including a liability in the amount of $1.1 million representing cash held back until the expiration of the escrow period. During the fiscal year ended January 31, 2017, the Company paid the full amount of these funds to the former owners of APC.
Both business combinations were accounted for using the acquisition method of accounting, with Argan as the acquirer. The results of operations for APC and TRC have been included in the consolidated financial statements since the corresponding acquisition dates.</t>
  </si>
  <si>
    <t>SPECIAL PURPOSE ENTITIES</t>
  </si>
  <si>
    <t>NOTE 4 — SPECIAL PURPOSE ENTITIES
Construction Joint Ventures
GPS assigned its engineering, procurement and construction service (“EPC”) contracts for two natural gas-fired power plants to two separate joint ventures that were formed in order to perform the work for the applicable project and to spread the bonding risk of each project. The joint venture partner for both projects is a large civil contracting firm. The corresponding joint venture agreements, as amended, provide that GPS has the majority interest in any profits, losses, assets and liabilities resulting from the performance of the EPC contracts. Final completion of the two projects, as defined by each EPC contract, was achieved in December 2016 and October 2016, respectively. GPS has no significant commitments under these arrangements beyond the provision of services under the related warranty obligations.
Due to the financial control by GPS, the accounts of the joint ventures have been included in the Company’s consolidated financial statements since the commencement of activities under the two EPC contracts. The shares of the profits of the joint ventures have been determined based on the percentages by which the Company believes profits will ultimately be shared by the joint venture partners.
Variable Interest Entities
The Company was deemed to be the primary beneficiary of a variable interest entity (a “VIE”) that substantially completed its natural gas-fired power plant project development efforts during the fiscal year ended January 31, 2016, and the sponsor of the VIE sold a substantial portion of its ownership interest to an investor soon thereafter. Accordingly, the VIE was deconsolidated which resulted in a pre-tax gain for the Company that was not material. GPS made development loans to the VIE that totaled $4.3 million. Such loans earned interest based on an annual rate of 20%. In November 2015, GPS received repayment of its development loans in full and $0.6 million in accrued interest, a development success fee in the amount of $4.3 million and a full notice-to-proceed with activities pursuant to the corresponding EPC contract.
As of January 31, 2018, the Company was also deemed to be the primary beneficiary of a VIE that is in the early stages of development efforts for the construction of a new natural gas-fired power plant. Consideration for the Company’s engineering and financial support includes the Company’s receipt of the right to negotiate the corresponding turnkey EPC contract for the project on an exclusive basis. Although the account balances of the VIE were not material, they were included in the consolidated financial statements as of January 31, 2018.</t>
  </si>
  <si>
    <t>CASH, CASH EQUIVALENTS AND SHORT-TERM INVESTMENTS</t>
  </si>
  <si>
    <t>NOTE 5 — CASH, CASH EQUIVALENTS AND SHORT-TERM INVESTMENTS
The Company considers all liquid investments with original maturities of three months or less at the time of purchase to be cash equivalents. Short-term investments as of January 31, 2018 and 2017 consisted solely of certificates of deposit purchased from Bank of America (the “Bank”) with weighted average initial maturities of 293 days and 185 days, respectively (the “CDs”). The Company has the intent and ability to hold the CDs until they mature, and they are carried at cost plus accrued interest which approximates fair value. The total carrying value amounts as of January 31, 2018 and 2017 included accrued interest of $1.9 million and $0.8 million, respectively. Interest income is recorded when earned and is included in other income, net. As of January 31, 2018 and 2017, the weighted average annual interest rates of the CDs classified as short-term investments were 1.5% and 1.1%, respectively.
The Company has cash on deposit in excess of federally insured limits at the Bank, has purchased CDs from the Bank and has money market accounts at the Bank. Management does not believe that maintaining substantially all such assets with the Bank represents a material risk.</t>
  </si>
  <si>
    <t>ACCOUNTS RECEIVABLE</t>
  </si>
  <si>
    <t>NOTE 6 — ACCOUNTS RECEIVABLE
Amounts retained by project owners under construction contracts and included in accounts receivable at January 31, 2018 and 2017 were $70.1 million and $36.2 million, respectively. Such retainage amounts represent funds withheld by project owners until a defined phase of a contract or project has been completed and accepted by the project owner. Retention amounts and the length of retention periods may vary. Most of the amount outstanding as of January 31, 2018, related to active projects and will be collected during the fiscal year ending January 31, 2019. Retainage amounts related to active contracts are classified as current assets regardless of the term of the applicable contract and amounts are generally collected by the completion of the applicable contract.
The Company may extend credit to a customer based on an evaluation of the customer’s financial condition, generally without requiring collateral. Exposure to losses on accounts receivable is expected to differ by customer due to the varying financial condition of each customer. The Company monitors its exposure to credit losses and maintains an allowance for anticipated losses considered necessary under the circumstances based on historical experience with uncollected accounts and a review of its currently outstanding accounts receivable.
The amounts of the provision for uncollectible accounts and notes receivable were $0.3 and $1.2 million for the fiscal years ended January 31, 2018 and 2017, respectively, and were included in selling, general and administrative expenses for the corresponding year; the amount was not material for the year ended January 31, 2016. Also, APC wrote-off the balance of an account receivable from a project owner in the amount of $0.8 million during the fiscal year ended January 31, 2017. As of January 31, 2018 and 2017, the amounts of the allowance were $0.1 and $1.9 million, respectively, relating primarily to project development loans made in prior years.</t>
  </si>
  <si>
    <t>COSTS, ESTIMATED EARNINGS AND BILLINGS ON UNCOMPLETED CONTRACTS</t>
  </si>
  <si>
    <t>NOTE 7 — COSTS, ESTIMATED EARNINGS AND BILLINGS ON UNCOMPLETED CONTRACTS
The table below sets forth the aggregate amounts of costs charged to and earnings accrued on uncompleted long-term contracts compared with the billings on those contracts through January 31, 2018 and 2017.
2018
2017
Costs charged to uncompleted contracts
$
$
Estimated accrued earnings
Less - billings to date
$
)
$
)
Amounts above are included in the accompanying consolidated balance sheets under the following captions:
2018
2017
Costs and estimated earnings in excess of billings
$
$
Billings in excess of costs and estimated earnings
$
)
$
)
Costs charged to contracts include amounts billed to the Company for delivered goods and services where payments have been retained from subcontractors and suppliers. Retained amounts as of January 31, 2018 and January 31, 2017, which were included in the Company’s balance of accounts payable as of those dates, totaled $38.7 million and $17.2 million, respectively. Generally, such amounts are expected to be paid prior to the completion of the applicable project.</t>
  </si>
  <si>
    <t>PURCHASED INTANGIBLE ASSETS</t>
  </si>
  <si>
    <t>NOTE 8 — PURCHASED INTANGIBLE ASSETS
At January 31, 2018, the goodwill balances related to the acquisitions of GPS, TRC and APC were $18.5 million, $13.8 million and $2.0 million, respectively.
TRC’s management completed a reforecasting of its future financial results which provided essential data for the required annual goodwill assessment of TRC as of November 1, 2017. It presents a less favorable outlook for TRC, which represents the Company’s industrial fabrication and field services reportable segment, than in the past. With this new information and using various valuation analyses, including discounted net after tax cash flow estimates, management determined that the goodwill associated with this segment was impaired. The corresponding loss of $0.6 million was recorded and included in the consolidated statement of earnings for the fiscal year ended January 31, 2018. The Company may be required to record additional impairment losses related to the goodwill of TRC in the future if the operating performance of TRC does not improve.
Early in the year ended January 31, 2017, construction work was suspended on APC’s largest project at that time, which represented over 90% of project backlog, and APC was incurring operating losses. In addition, it was feared that the United Kingdom, considered APC’s most promising future market, would suffer unfavorable economic consequences of its vote to leave the European Economic Union (Brexit). Given these events, the Company performed a valuation of APC which indicated that the carrying value of the reporting unit exceeded its fair value at that time. As a result, APC recorded a goodwill impairment loss of approximately $2.0 million in the year ended January 31, 2017. As the operating results and business prospects of APC have improved during the year ended January 31, 2018, no additional goodwill impairment loss for APC has been required.
The Company’s purchased intangible assets, other than goodwill, consisted of the following elements as of January 31, 2018.
2018
2017
Estimated
Gross
Accumulated
Net
Net
Trade names -
GPS / TRC
15 years
$
$
$
$
SMC
indefinite
—
Process certifications -
TRC
7 years
Customer relationships -
TRC/APC
4-10 years
Other intangibles
various
—
Totals
$
$
$
$
The Company determined the fair values of the trade names using a relief-from-royalty methodology. The Company believes that the useful lives of the trade names for GPS and TRC represent the number of years that such intangibles are expected to contribute to future cash flows. The useful life for the trade name of SMC is considered to be indefinite. In order to value the process certifications of TRC, the Company applied a new reproduction cost method that required the estimation of the costs to replace the assets with certifications that would have the same functionality or utility as the acquired assets. Other purchased intangible assets presented in the table above include primarily the fair values estimated for acquired project backlogs, other customer relationships and non-compete agreements. There were no additions to other purchased intangible assets during the years ended January 31, 2018 and 2017, nor were there any impairment losses related to those assets for those years.
The future amounts of amortization expense related to intangibles are presented below for the years ending January 31,:
2019
$
2020
2021
2022
2023
Thereafter
Total
$
For income tax reporting purposes, goodwill related to acquisitions in the approximate amount of $16.4 million is being amortized on a straight-line basis over periods of 15 years. The other amounts of the Company’s goodwill are not amortizable for income tax reporting purposes.</t>
  </si>
  <si>
    <t>PROPERTY, PLANT AND EQUIPMENT</t>
  </si>
  <si>
    <t>NOTE 9 — PROPERTY, PLANT AND EQUIPMENT
Property, plant and equipment consisted of the following at January 31, 2018 and 2017:
2018
2017
Land and improvements
$
$
Building and improvements
Furniture, machinery and equipment
Trucks and other vehicles
Other
—
Less - accumulated depreciation
Property, plant and equipment, net
$
$
Depreciation for property, plant and equipment was $2.8 million, $2.0 million and $0.8 million for the years ended January 31, 2018, 2017 and 2016, respectively, which amounts were charged substantially to selling, general and administrative expenses in each year. The costs of maintenance and repairs were $2.4 million, $2.3 million and $0.8 million for the years ended January 31, 2018, 2017 and 2016, respectively, which amounts were charged substantially to selling, general and administrative expenses each year as well.</t>
  </si>
  <si>
    <t>FINANCING ARRANGEMENTS</t>
  </si>
  <si>
    <t>NOTE 10 — FINANCING ARRANGEMENTS
The Company maintains financing arrangements with the Bank that are described in an Amended and Restated Replacement Credit Agreement (the “Credit Agreement”), dated May 15, 2017, which superseded the Company’s prior agreement with the Bank. The Credit Agreement provides a revolving loan with a maximum borrowing amount of $50.0 million (previously $10.0 million) that is available until May 31, 2021 (previously May 31, 2019) with interest at the 30-day LIBOR plus 2.00%. The Company may also use the borrowing ability to cover other credit instruments issued by the Bank for the Company’s use in the ordinary course of business. As of January 31, 2018 and 2017, the Company had credit outstanding under the Credit Agreement, but no borrowings, in the approximate amounts of $18.9 million and $3.0 million, respectively.
The Company has pledged the majority of its assets to secure its financing arrangements. The Bank’s consent is not required for acquisitions, divestitures, cash dividends or significant investments as long as certain conditions are met. The Bank requires that the Company comply with certain financial covenants at its fiscal year-end and at each of its fiscal quarter-ends. The Credit Agreement includes other terms, covenants and events of default that are customary for a credit facility of its size and nature. As of January 31, 2018 and 2017, the Company was compliant with the financial covenants of the Credit Agreement and the prior agreement, respectively.</t>
  </si>
  <si>
    <t>COMMITMENTS</t>
  </si>
  <si>
    <t>NOTE 11 — COMMITMENTS
The Company leases certain office space and other facilities under non-cancelable operating leases expiring on various dates through December 2023. Certain leases contain renewal options. As it is management’s intention to continue to occupy the headquarters facility of SMC, the future minimum lease payment amounts presented below include the payment amounts associated with the one remaining two-year option term. The future minimum lease payments presented below also include amounts due under a long-term lease covering the primary offices and plant for TRC with the founder and current chief executive officer of TRC at an annual rate of $0.3 million through April 30, 2019, as well as amounts due under a long-term lease covering the primary offices for APC with several of its current executives at an annual rate of less than $0.1 million through January 1, 2024. None of the Company’s leases include significant amounts for incentives, rent holidays, penalties, or price escalations. Under certain lease agreements, the Company is obligated to pay property taxes, insurance, and maintenance costs.
The following is a schedule of future minimum lease payments for the operating leases that had initial or remaining non-cancelable lease terms in excess of one year as of January 31, 2018:
2019
$
2020
2021
2022
2023
Thereafter
Total
$
The Company also uses equipment and occupies other facilities under non-cancelable operating leases and short-term rental agreements. Rent incurred on construction projects and included in the costs of revenues was $20.3 million, $13.2 million and $15.0 million for the fiscal years ended January 31, 2018, 2017 and 2016, respectively. Rent expense amounts included in selling, general and administrative expenses were $0.7 million, $0.6 million and $0.3 million for the fiscal years ended January 31, 2018, 2017 and 2016, respectively.</t>
  </si>
  <si>
    <t>CONTINGENCIES</t>
  </si>
  <si>
    <t>NOTE 12 — CONTINGENCIES
In the normal course of business, the Company may have pending claims and legal proceedings. It is the opinion of management, based on information available at this time, that there are no current claims and proceedings that could have a material effect on the Company’s consolidated financial statements other than as described below. The material amounts of any legal fees expected to be incurred in connection with legal matters are accrued when such amounts are estimable.
Legal Matters
On February 1, 2016, TRC was sued in Person County, North Carolina, by a subcontractor, PPS Engineers, Inc. (“PPS”), in an attempt to force TRC to pay invoices for services rendered in the total amount of $2.3 million. PPS has placed liens on the property of the customers in several states where work was performed by PPS and it has also filed a claim against the bond issued on behalf of TRC relating to one significant project located in Tennessee in the amount of $2.5 million. On March 4, 2016, TRC filed responses to the claims of PPS. The positions of TRC are that PPS failed to deliver a number of items required by the applicable contract between the parties and that the invoices rendered by PPS covering the disputed services will not be paid until such deliverables are supplied. Further, TRC maintains that certain sums are owed to it by PPS for services, furniture, fixtures, equipment, and software that were supplied by TRC on behalf of PPS that total approximately $2.2 million. The amounts invoiced by PPS have been accrued by TRC and the corresponding liability amount was included in accounts payable in the consolidated balance sheets as of January 31, 2018 and January 31, 2017. TRC has not recorded an account receivable for the amounts it believes are owed to it by PPS. A mediation effort was attempted in 2016 but it was unproductive and an impasse was declared. In December 2017, an amended complaint was filed by the plaintiff and TRC filed an amended counterclaim. In anticipation of a trial, the discovery process has begun. The Company intends to continue to defend against these claims and to pursue its counterclaim with vigorous efforts. Due to the uncertainty of the ultimate outcomes of these legal proceedings, the Company cannot provide assurances that it will be successful in these efforts. However, management does not believe that resolution of the matters discussed above will result in additional loss with material negative effect on the Company’s consolidated operating results in a future reporting period.
GPS has a dispute with a former subcontractor on one of its power plant construction projects that is scheduled for binding arbitration in the coming months. The subcontractor, terminated for cause by GPS, has claimed damages of approximately $11.0 million. GPS has submitted a counterclaim for an amount related to the value of the subcontract completed by GPS. Management cannot make an estimate of the amount or range of loss, if any, related to this matter. It is possible that resolution of the matter could result in a loss with a material negative effect on the Company’s consolidated operating results in a future reporting period.
Self-Insurance
TRC has elected to retain portions of future losses, if any, through the loss retention features of certain insurance policies and the use of self-insurance for exposures related to worker’s compensation and certain employee health insurance claims. Liabilities in excess of contractually limited amounts are the responsibility of an insurance carrier. To the extent that the Company retains the risks for these exposures, including claims incurred but not reported, liabilities have been accrued based upon the Company’s best estimates, with input from legal and insurance advisors. Changes in assumptions, as well as changes in actual experience, could cause these estimates to change in the near-term. Management believes that reasonably possible losses, if any, for these matters, to the extent not otherwise disclosed and net of recorded accruals, will not have a material adverse effect on the Company’s future results of operations, financial position or cash flow. At January 31, 2018 and 2017, the aggregate amounts established to cover self-insured and other retained losses were included in the balances of accrued expenses in the consolidated balance sheets. Beginning in calendar year 2017, the employee health benefits for the employees of TRC were fully insured.
Warranty Costs
Many of the Company’s construction contracts contain warranty provisions covering defects in equipment, materials, design or workmanship that typically run from nine to twenty-four months after the completion of construction. Because of the nature of the Company’s projects, including project owner inspections of the work both during construction and prior to substantial completion, the Company has not experienced material unexpected warranty costs. However, provision for estimated warranty costs, if any, is made in the period in which such costs become probable and the corresponding liabilities are periodically adjusted to reflect actual experience. Warranty costs are estimated based on the Company’s experience with the type of work and any known risks relative to each completed project. At January 31, 2018 and 2017, the amounts established to cover future warranty costs under completed EPC contracts were included in the balances of accrued expenses in the consolidated balance sheets.
Performance Bonds
From time to time, GPS arranges for bonding to be issued by the Company’s surety firm for the benefit of an owner of an energy project for which GPS is generally not providing construction services. GPS collects fees from the project owner as consideration for the use of the Company’s bonding capacity. As of January 31, 2018 and 2017, the amounts of outstanding surety bonds issued under such arrangements were $11.1 million and $7.3 million, respectively.</t>
  </si>
  <si>
    <t>STOCK-BASED COMPENSATION</t>
  </si>
  <si>
    <t>NOTE 13 — STOCK-BASED COMPENSATION
The Company’s board of directors may make awards under the 2011 Stock Plan (the “Stock Plan”) to officers, directors and key employees. Awards may include incentive stock options (“ISOs”), nonqualified stock options (“NSOs”), and restricted or unrestricted stock. ISOs granted under the Stock Plan shall have an exercise price per share at least equal to the common stock’s market value per share at the date of grant and shall have a term no longer than ten years. NSOs may be granted at an exercise price per share that differs from the common stock’s market value per share at the date of grant and may have up to a ten-year term. In the past, stock options typically became exercisable one year from the date of award. Commencing in January 2018, stock options were awarded with three-year vesting schedules.
As of January 31, 2018, there were approximately 1.0 million shares of the Company’s common stock reserved for issuance under the Company’s stock option plans, including approximately 0.2 million shares of the Company’s common stock available for future awards.
Summaries of activity under the Company’s stock option plans for the years ended January 31, 2018, 2017 and 2016, along with corresponding weighted average per share amounts, are presented below (shares in thousands):
Shares
Weighted
Weighted
Weighted
Outstanding, February 1, 2015
$
7.08
$
Granted
$
Exercised
)
$
Forfeited
)
$
Outstanding, January 31, 2016
$
6.36
$
Granted
$
Exercised
)
$
Forfeited
)
$
Outstanding, January 31, 2017
$
7.82
$
Granted
$
Exercised
)
$
Forfeited
)
$
Outstanding, January 31, 2018
$
7.91
$
Exercisable, January 31, 2018
$
7.03
$
The changes in the number of non-vested options to purchase shares of common stock for the years ended January 31, 2018, 2017 and 2016, and the weighted average fair value per share for each number, are presented below (shares in thousands):
Shares
Weighted
Non-vested, February 1, 2015
$
Granted
$
Vested
)
$
Non-vested, January 31, 2016
$
Granted
$
Vested
)
$
Non-vested, January 31, 2017
$
Granted
$
Vested
)
$
Forfeitures
)
$
Non-vested, January 31, 2018
$
Compensation expense amounts related to stock options were $4.7 million, $2.3 million, and $2.4 million for the years ended January 31, 2018, 2017 and 2016, respectively. At January 31, 2018, there was $2.4 million in unrecognized compensation cost related to outstanding stock options. The Company expects to recognize the compensation expense for these awards within the next three years. The total intrinsic values for the stock options exercised during the years ended January 31, 2018, 2017 and 2016 were $3.6 million, $18.4 million and $2.1 million, respectively. At January 31, 2018, the aggregate market values of the shares of common stock subject to outstanding and exercisable stock options that were “in-the-money” as of January 31, 2018 exceeded the aggregate exercise prices of such options by $6.3 million in both cases.
The Company estimates the weighted average fair value of stock options on the date of award using a Black-Scholes option pricing model, which was developed for use in estimating the fair value of traded options that have no vesting restrictions and are fully transferable. For companies with limited stock option exercise experience, guidance provided by the SEC permits the use of a “simplified method” in developing the estimate of the expected term of a “plain-vanilla’’ share option based on the average of the vesting period and the option term, which the Company used to estimate the expected terms of its stock options awarded in prior years. In most cases, the simplified method resulted in the use of 5.5 years as the estimated expected life of each stock option. However, the Company believes that its stock option exercise activity has become and remains sufficient to provide it with a reasonable basis upon which to estimate the expected life of newly awarded stock options. Accordingly, the estimated expected life used in the determination of the fair value of stock option awards since January 2017 is 3.3 years.
The risk-free interest rates and expected volatility factors used in the determinations of the fair value of stock options awarded during the year ended January 31, 2018 ranged from 1.5% to 2.0% and from 36.0% to 38.3%, respectively. For stock options awarded during the year ended January 31, 2017, the comparable ranges were 1.3% to 1.9% and 33.3% to 35.0%, respectively. For stock options awarded during the year ended January 31, 2016, the comparable ranges were 1.0% to 1.7% and 33.9% to 35.3%, respectively. The calculations of the expected volatility factors were based on the monthly closing prices of the Company’s common stock for the five-year periods preceding the dates of the corresponding awards. The fair value of each stock option granted in the years ended January 31, 2018, 2017 and 2016 was estimated on the corresponding date of award using the Black-Scholes option-pricing model based on the following weighted average assumptions:
2018
2017
2016
Dividend yield
%
%
%
Expected volatility
%
%
%
Risk-free interest rate
%
%
%
Expected life (in years)
The Company also has 401(k) savings plans pursuant to which the Company makes discretionary contributions for the eligible and participating employees. The Company’s expense amounts related to these defined contribution plans were approximately $2.8 million, $1.9 million and $1.5 million for the years ended January 31, 2018, 2017 and 2016, respectively.</t>
  </si>
  <si>
    <t>INCOME TAXES</t>
  </si>
  <si>
    <t>NOTE 14 — INCOME TAXES
The Tax Cuts and Jobs Act (the “Act”) was signed into law on December 22, 2017 and significantly changes tax law in the United States by, among other items, reducing the federal corporate income tax rate from a maximum of 35% to 21% (effective January 1, 2018). As a result, the Company’s blended federal statutory income tax rate for the year ended January 31, 2018 is 33.81%. The Act embraces a territorial system for the taxation of future foreign earnings and modifies certain business deductions by, among other changes, repealing the domestic production activities deduction, further limiting the deductibility of certain executive compensation and increasing the limitation on the deductibility of certain meals and entertainment expenses. On the other hand, the Act permits 100% bonus depreciation on assets placed in service through 2022 (with a phase-out period through 2026). Other than the effect of the tax rate change, the net effect of these tax law changes reflected in income tax expense for the year ended January 31, 2018 was not material. The full effects of these changes will be reflected for the first time in the determination of income tax expense for the year ending January 31, 2019. The Company determined that it had no liability as of January 31, 2018 for the one-time transition tax on deemed repatriated earnings of foreign subsidiaries imposed by the Act.
The Company will evaluate the impact of the Global Intangible Low-Taxed Income (“GILTI”) provision of the Act, beginning with the year ending January 31, 2019, the year for which it will first apply. The FASB has issued guidance stating that a company may elect to treat the additional taxes due in the United States as a result of GILTI inclusions as current period expenses when incurred or to include such amounts in the company’s determination of deferred taxes. The Company has not yet elected a method and will do so once the impact of GILTI has been evaluated.
As a result of the reduction in the federal corporate income tax rate, the Company revalued its deferred taxes as of December 22, 2017 and recognized an income tax benefit of approximately $0.8 million for the year ended January 31, 2018.
As the Company completes its analysis of the Act, collects and prepares necessary data, and interprets any additional guidance issued by the Internal Revenue Service (the “IRS”) and other regulatory or standard-setting bodies, the Company may make adjustments that may materially impact the Company’s income tax expense for the period in which adjustments are made.
The components of income tax expense (benefit) for the years ended January 31, 2018, 2017 and 2016 are presented below:
2018
2017
2016
Current:
Federal
$
$
$
State
Deferred:
Federal
)
State
)
)
)
Income tax expense
$
$
$
The Company’s income tax expense amounts for the years ended January 31, 2018, 2017 and 2016 differed from the expected income tax expense amounts computed by applying the federal corporate income tax rates of 33.81%, 35% and 35%, respectively, to income before income taxes for the periods as shown in the table below.
2018
2017
2016
Computed “expected” income tax
$
$
$
Increase (decrease) resulting from:
State income taxes, net of federal benefit
Domestic production activities deduction
)
)
)
Stock option exercises
)
)
—
Exclusion of non-controlling interests
)
)
)
Other permanent differences, net
Impact of federal tax rate change on deferred taxes
)
—
—
Adjustments and other differences
)
Income tax expense
$
$
$
For the years ended January 31, 2018, 2017 and 2016, the income tax expense amounts reflect the unfavorable income tax effects of state income taxes, net of federal income tax benefit. The favorable income tax effects of permanent differences for each year relate primarily to the domestic manufacturing deduction and the exclusion from taxable income of the income attributable to the non-controlling interests in the joint ventures that are not included in the Company’s reporting group for income tax purposes. Also, during the years ended January 31, 2018 and 2017, there were favorable income tax effects related to the recognition of the excess income tax benefits associated with stock options exercised during the corresponding year. Other permanent differences include the unfavorable income tax effects of the exclusion of certain meal and travel expenses (relating primarily to employees assigned to out-of-town construction projects) for each year presented above, goodwill impairment losses for the years ended January 31, 2018 and 2017 and nondeductible executive compensation for the years ended January 31, 2017 and 2016.
The effects of foreign income taxes for the years ended January 31, 2018, 2017 and 2016 were not material. The Company does not have any unremitted foreign earnings as the foreign operations have incurred a cumulative net operating loss since the acquisition of APC in May 2015.
The Company has commenced a review of the activities of its engineering staff in order to identify and quantify the amounts of research and development credits, if any, for use in reducing prior and current year income taxes. As this study was not commenced until late in the year ended January 31, 2018, the Company has not developed any estimates of the amounts of potential tax credits to which it may be entitled. Accordingly, no income tax benefit related to research and development credits has been reflected in the amount of income tax expense recorded by the Company for the year ended January 31, 2018 or any prior year.
As of January 31, 2018 and 2017, the consolidated balance sheets included prepaid income taxes in the amounts of $7.9 million and $3.9 million, respectively. As of January 31, 2018, the Company does not believe that it has any material uncertain income tax positions reflected in its accounts.
The tax effects of temporary differences that gave rise to deferred tax assets and liabilities as of January 31, 2018 and 2017 included the following:
2018
2017
Assets:
Net operating loss carryforwards
$
$
Stock options
Purchased intangibles
Accrued expenses and other
Liabilities:
Purchased intangibles
)
)
Construction contracts
)
)
Property and equipment and other
)
)
)
)
Net deferred tax liabilities
$
)
$
)
The Company acquired unused net operating losses (“NOLs”) for federal income tax reporting purposes from TRC that are subject to limitations imposed by Section 382 of the Internal Revenue Code of 1986, as amended. These losses are subject to annual limits that reduce the aggregate amount of NOLs available to the Company in the future to approximately $7.5 million. These NOLs are available to offset future taxable income and, if not utilized, begin expiring during 2032. The Company also has certain NOLs that will be available to the Company for state income tax reporting purposes that are substantially similar to the federal NOLs. Additionally, the Company has NOLs in the total amount of $4.3 million available to offset future taxable income in the Republic of Ireland, which may be carried forward indefinitely.
The Company’s ability to realize deferred tax assets, including those related to the NOLs discussed above, depends primarily upon the generation of sufficient future taxable income to allow for the utilization of the Company’s deductible temporary differences and tax planning strategies. If such estimates and assumptions change in the future, the Company may be required to record valuation allowances against some or all of its deferred tax assets resulting in additional income tax expense in the future. At this time, based substantially on the strong earnings performance of the Company’s power industry services reporting segment, management believes that it is more likely than not that the Company will realize the benefit of significantly all of its deferred tax assets.
The Company is subject to income taxes in the United States of America, the Republic of Ireland, the United Kingdom and various other state and foreign jurisdictions. Tax regulations within each jurisdiction are subject to the interpretation of the related tax laws and regulations and require significant judgment to apply. The Company is no longer subject to income tax examinations by tax authorities for its fiscal years ended on or before January 31, 2014 except for several notable exceptions including the Republic of Ireland, the United Kingdom and several states where the open periods are one year longer.
The Company received notice from the IRS on November 7, 2017 that its federal consolidated tax return for the tax year ended January 31, 2016 has been selected for audit. At this time, the Company does not have reason to expect any material changes to its income tax liability resulting from the outcome of this audit.
The amounts of interest and penalties related to income taxes that were incurred by the Company during the years ended January 31, 2018, 2017 and 2016 were not material.</t>
  </si>
  <si>
    <t>NOTE 15 — EARNINGS PER SHARE ATTRIBUTABLE TO THE STOCKHOLDERS OF ARGAN, INC.
Reconciliations of the number of weighted average basic shares outstanding to the number of weighted average diluted shares outstanding and the computations of basic and diluted earnings per share for the years ended January 31, 2018, 2017 and 2016 are as follows (shares in thousands except in footnote 1 below):
2018
2017
2016
Net income attributable to the stockholders of Argan, Inc.
$
$
$
Weighted average number of shares outstanding (basic)
Effect of stock options (1)
Weighted average number of shares outstanding (diluted)
Net income per share attributable to the stockholders of Argan, Inc.
Basic
$
$
$
Diluted
$
$
$
(1)
The numbers of antidilutive shares excluded from the diluted computations were approximately 260,000, 165,000 and 180,000 for the years ended January 31, 2018, 2017 and 2016, respectively.</t>
  </si>
  <si>
    <t>CASH DIVIDENDS</t>
  </si>
  <si>
    <t>NOTE 16 — CASH DIVIDENDS
In September 2017, the Company’s board of directors declared a regular cash dividend of $1.00 per share of common stock, which was paid on October 31, 2017 to stockholders of record at the close of business on October 20, 2017. In September 2016, the Company’s board of directors declared regular and special cash dividends of $0.70 and $0.30 per share of common stock, respectively, which were paid on October 28, 2016. In September 2015, the Company’s board of directors declared a regular cash dividend of $0.70 per share of common stock, which was paid in November 2015.
In accordance with an announcement made by the Company in September 2017 that it intends to commence the payment of a quarterly cash dividend, the Company’s board of directors declared a regular quarterly cash dividend of $0.25 per share of common stock on April 10, 2018, payable on April 30, 2018 to stockholders of record on April 20, 2018.</t>
  </si>
  <si>
    <t>CONCENTRATIONS OF REVENUES AND ACCOUNTS RECEIVABLE</t>
  </si>
  <si>
    <t>NOTE 17 — CONCENTRATIONS OF REVENUES AND ACCOUNTS RECEIVABLE
The majority of the Company’s consolidated revenues related to performance by the power industry services segment which provided 91%, 87% and 94% of consolidated revenues for the years ended January 31, 2018, 2017 and 2016, respectively.
For the year ended January 31, 2018, the Company’s most significant customer relationships included four power industry service customers which accounted for 29%, 26%, 15% and 14% of consolidated revenues, respectively. For the year ended January 31, 2017, the Company’s most significant customer relationships included five power industry service customers which accounted for 20%, 18%, 17%, 14% and 10% of consolidated revenues, respectively. For the year ended January 31, 2016, the Company’s most significant customer relationships included two power industry service customers which accounted for 38% and 35% of consolidated revenues, respectively.
Accounts receivable balances from four major customers represented 20%, 20%, 15% and 14% of the corresponding consolidated balance as of January 31, 2018, and accounts receivable balances from four major customers represented 18%, 17%, 17% and 11% of the corresponding consolidated balance as of January 31, 2017.</t>
  </si>
  <si>
    <t>SEGMENT REPORTING</t>
  </si>
  <si>
    <t>NOTE 18 —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reportable segments, power industry services, industrial fabrication and field services, and telecommunications infrastructure services, are organized in separate business units with different management teams, customers, talents and services, and may include more than one operating segment.
Intersegment revenues and the related cost of revenues, are netted against the corresponding amounts of the segment receiving the intersegment services. For the years ended January 31, 2018 and 2017, intersegment revenues totaled approximately $2.2 million and $1.0 million, respectively. For the year ended January 31, 2016, intersegment revenues were insignificant. Intersegment revenues for the aforementioned periods related to services provided by the industrial fabrication and field services segment to the power industry services segment and are based on prices negotiated by the parties.
Presented below are summarized operating results and certain financial position data of the Company’s reportable business segments for the years ended January 31, 2018, 2017 and 2016. The “Other” column in each summary includes the Company’s corporate and unallocated expenses.
Year Ended January 31, 2018
Power
Industrial
Telecom
Other
Totals
Revenues
$
$
$
$
—
$
Cost of revenues
—
Gross profit
—
Selling, general and administrative expenses
Impairment loss
—
—
—
Income (loss) from operations
)
)
Other income, net
—
—
Income (loss) before income taxes
$
$
)
$
$
)
Income tax expense
Net income
$
Depreciation
$
$
$
$
$
Amortization of intangibles
—
—
Property, plant and equipment additions
Current assets
$
$
$
$
$
Current liabilities
Goodwill
—
—
Total assets
Year Ended January 31, 2017
Power
Industrial
Telecom
Other
Totals
Revenues
$
$
$
$
—
$
Cost of revenues
—
Gross profit
—
Selling, general and administrative expenses
Impairment loss
—
—
—
Income (loss) from operations
)
Other income, net
—
—
Income (loss) before income taxes
$
$
$
$
)
Income tax expense
Net income
$
Depreciation
$
$
$
$
$
Amortization of intangibles
—
—
Property, plant and equipment additions
Goodwill
$
$
$
—
$
—
$
Total assets
Year Ended January 31, 2016
Power
Industrial
Telecom
Services
Services
Services
Other
Totals
Revenues
$
$
$
$
—
$
Cost of revenues
—
Gross profit
)
—
Selling, general and administrative expenses
Income (loss) from operations
)
)
Other income, net
—
—
Income (loss) before income taxes
$
$
)
$
$
)
Income tax expense
Net income
$
Depreciation
$
$
$
$
$
Amortization of intangibles
—
—
Property, plant and equipment additions
Goodwill
$
$
$
—
$
—
$
Total assets</t>
  </si>
  <si>
    <t>QUARTERLY FINANCIAL INFORMATION (unaudited)</t>
  </si>
  <si>
    <t>NOTE 19 — QUARTERLY FINANCIAL INFORMATION (unaudited)
Certain unaudited financial information reported for the quarterly periods ended April 30, July 31, October 31 and January 31 included in the years ended January 31, 2018 and 2017 is presented below:
April 30
July 31
October 31
January 31
Full Year
2018
Revenues
$
$
$
$
$
Gross profit
Income from operations
Net income
Net income attributable to the stockholders of Argan, Inc.
Earnings per share(1),(2)
Basic
$
$
$
$
$
Diluted
$
$
$
$
$
2017
Revenues
$
$
$
$
$
Gross profit
Income from operations
Net income
Net income attributable to the stockholders of Argan, Inc.
Earnings per share(1),(2)
Basic
$
$
$
$
$
Diluted
$
$
$
$
$
(1)
The earnings per share amounts are attributable to the stockholders of Argan, Inc.
(2)
Earnings per share amounts for the quarter periods may not cross-foot to the corresponding full-year amounts as the amounts for each quarter are calculated independently of the calculations for the full-year amounts.</t>
  </si>
  <si>
    <t>DESCRIPTION OF THE BUSINESS AND BASIS OF PRESENTATION (Policies)</t>
  </si>
  <si>
    <t>Description of the Business</t>
  </si>
  <si>
    <t>Description of the Business
Argan, Inc. (“Argan”) conducts operations through its wholly owned subsidiaries, Gemma Power Systems, LLC and affiliates (“GPS”) which provided 88%, 85% and 90% of consolidated revenues for the fiscal years ended January 31, 2018, 2017 and 2016, respectively; The Roberts Company, Inc. (“TRC”); Atlantic Projects Company Limited and affiliates (“APC”) and Southern Maryland Cable, Inc. (“SMC”). Argan and these consolidated subsidiaries are hereinafter cumulatively referred to as the “Company.”
Through GPS and APC, the Company provides a full range of engineering, procurement, construction, commissioning, operations management, maintenance, development, technical and consulting services to the power generation and renewable energy markets for a wide range of customers including independent power project owners, public utilities, power plant equipment suppliers and global energy plant construction firms. GPS, including its consolidated joint ventures and variable interest entities, and APC represent our power industry services reportable segment. Through TRC, the industrial fabrication and field services reportable segment provides on-site services that support maintenance turnarounds, shutdowns and emergency mobilizations for industrial plants primarily located in the southern United States and that are based on its expertise in producing, delivering and installing fabricated steel components such as pressure vessels, heat exchangers and piping systems. Through SMC, conducting business as SMC Infrastructure Solutions, the telecommunications infrastructure services segment provides project management, construction, installation and maintenance services to commercial, local government and federal government customers primarily in the mid-Atlantic region.</t>
  </si>
  <si>
    <t>Basis of Presentation</t>
  </si>
  <si>
    <t>Basis of Presentation
The consolidated financial statements include the accounts of Argan, its wholly owned subsidiaries, its majority-controlled joint ventures and any variable interest entities for which the Company is deemed to be the primary beneficiary (see Note 4). All significant inter-company balances and transactions have been eliminated in consolidation. Certain amounts in the balance sheets and statements of cash flows for prior years were reclassified to conform to the current year presentations. In Note 18,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of each year.</t>
  </si>
  <si>
    <t>Use of Estimates</t>
  </si>
  <si>
    <t>Use of Estimates — The preparation of consolidated financial statements in conformity with accounting principles generally accepted in the United States of America (“US GAAP”) requires management to make use of estimates and assumptions that affect the reported amounts of assets and liabilities, revenues, expenses, and certain financial statement disclosures. Management believes that the estimates, judgments and assumptions upon which it relies are reasonable based upon information available to it at the time that these estimates, judgments and assumptions are made. Estimates are used for, but are not limited to, the Company’s accounting for revenue recognition, the valuation of assets with long and indefinite lives including goodwill, the valuation of options to purchase shares of the Company’s common stock, the evaluation of contingent obligations, the valuation of deferred taxes, and the determination of the allowance for doubtful accounts. Actual results could differ from these estimates.</t>
  </si>
  <si>
    <t>Property, Plant and Equipment</t>
  </si>
  <si>
    <t>Property, Plant and Equipment — Property, plant and equipment are stated at cost. Such assets acquired in a business combination are initially included in the Company’s consolidated balance sheet at fair values. Depreciation amounts are determined using the straight-line method over the estimated useful lives of the assets, other than land, which are generally from five to thirty-nine years. Building and leasehold improvements are amortized on a straight-line basis over the shorter of the estimated useful life of the related asset or the lease term, as applicable. The costs of maintenance and repairs are expensed as incurred and major improvements are capitalized. When assets are sold or retired, the cost and related accumulated depreciation are removed from the accounts and the resulting gain or loss is included in earnings.</t>
  </si>
  <si>
    <t>Goodwill (see Note 2)</t>
  </si>
  <si>
    <t>Goodwill (see Note 2) — At least annually, the Company reviews the carrying value of goodwill amounts for impairment. The goodwill impairment test is performed using the prescribed business valuation process unless the consideration of a possible goodwill impairment conducted pursuant to the permitted, simplified qualitative approach results in a conclusion that no such impairment has occurred.
A reporting entity identifies a potential impairment by comparing the fair value of a reporting unit with its carrying amount, including goodwill. The fair value of the reporting unit is determined using various market-based and income-based valuation techniques as applicable in the particular circumstances. If the fair value of the reporting unit exceeds its carrying amount, goodwill of the reporting unit is not deemed impaired. If the carrying amount of the reporting unit exceeds its fair value, a goodwill impairment loss is recorded in an amount equal to the excess of the unit’s carrying value over its fair value, not to exceed the amount of goodwill allocated to the reporting unit. Nonetheless, the Company would evaluate any amounts of goodwill for impairment more frequently if events or changes in circumstances indicate that goodwill value may be impaired.
The simplified approach allows an entity to first assess qualitative factors to determine whether it is necessary to perform the more complex quantitative goodwill impairment test. An entity is not required to calculate the fair value of a reporting unit unless the entity determines, based on a qualitative assessment, that it is more likely than not that its fair value is less than its carrying amount. The guidance includes discussions of the types of factors which should be considered in conducting the qualitative assessment including macroeconomic, industry, market and entity-specific factors.</t>
  </si>
  <si>
    <t>Long-Lived Assets</t>
  </si>
  <si>
    <t>Long-Lived Assets — Long-lived assets, consisting primarily of purchased intangible assets with definite lives, property, plant and equipment, are subject to review for impairment whenever events or changes in circumstances indicate that a carrying amount should be assessed. In such circumstances, the Company would compare the carrying value of the long-lived asset to the undiscounted future cash flows expected to result from the use of the asset. In the event that the Company would determine that the carrying value of the asset is not recoverable, a loss would be recognized based on the amount by which the carrying value exceeds the fair value of the asset. Fair value would be determined by using quoted market prices or valuation techniques such as the present value of expected future cash flows, appraisals, or other pricing models as appropriate. The useful lives and amortization of purchased intangible assets are described in Note 8.</t>
  </si>
  <si>
    <t>Revenue Recognition (see Note 2)</t>
  </si>
  <si>
    <t>Revenue Recognition (see Note 2) — Revenues are recognized primarily under various long-term construction contracts, including those for which revenues are based on either a fixed price, time and materials or cost-plus-fee basis, with typical durations of three months to three years. Revenues from fixed price contracts, including a portion of estimated profit, are recognized as services are provided, based on costs incurred and estimated total contract costs using the percentage of completion method. Revenues from time and materials contracts are recognized when the related services are provided to the customer. Revenues from cost-plus-fee construction contracts are recognized on the basis of costs incurred during the period plus the fee earned, measured using the cost-to-cost method. Components of fee based on the Company’s achievement of certain cost or schedule objectives are included when the Company believes it is probable that such amounts have been earned. Changes to total estimated contract costs or losses, if any, are recognized in the period in which they are determined.
Unpriced change orders, which represent contract variations for which the Company has project owner directive for additional work or other authorization for a scope change but not for the price associated with the corresponding additional effort are reflected in revenues when it is probable that the applicable costs will be recovered through a change in the contract price. The amounts of unpriced change orders included in the contract values that were used to determine revenues as of January 31, 2018 and 2017 were $9.3 million and $2.7 million, respectively. Amounts of identified change orders that are not yet considered probable as of the corresponding balance sheet date are excluded from forecasted revenues. Actual costs related to change orders are expensed as they are incurred. Contract results may be impacted by estimates of the amounts of change orders that the Company expects to receive. The effects of any resulting revisions to revenues and estimated costs can be determined at any time and they could be material. In general, contract claims are reflected in revenues only when an agreement on the amount has been reached with the project owner.
The Company’s long-term contracts typically have schedule dates and other performance obligations that if not achieved could subject the Company to liquidated damages. These contract requirements generally relate to specified activities that must be completed by an established date or by achievement of a specified level of output or efficiency. Each contract defines the conditions under which a project owner may make a claim for liquidated damages. However, in some instances, potential liquidated damages are not asserted by a project owner, but may be considered during the negotiation or settlement of claims and the close-out of a contract. In general, the Company considers potential liquidated damages, the costs of other related items and potential mitigating factors in determining the adequacy of its estimates of completed contract costs.
The following schedule presents the two categories of revenues earned by the power industry services business during the years ended January 31, 2018, 2017 and 2016. Core services represent primarily the revenues from ongoing activities conducted pursuant to engineering, construction and procurement contracts for energy plant project owners. Project development fees represent amounts realized upon the success of cooperative activities performed by project developers and the Company including the permanent financing and sale of the associated project (see Note 4).
Category of Service
2018
2017
2016
Core services
$
$
$
Project development success fees
—
—
Revenues
$
$
$</t>
  </si>
  <si>
    <t>Income Taxes</t>
  </si>
  <si>
    <t>Income Taxes — Deferred tax assets and liabilities are recognized using enacted tax rates for the effects of temporary differences between the book and tax bases of assets and liabilities. If management believes that it is more likely than not that some portion or all of a deferred tax asset will not be realized, the carrying value will be reduced by a valuation allowance.
The Company accounts for uncertain tax positions in accordance with current accounting guidance which prescribes a recognition threshold and measurement attribute for financial statement disclosure of tax positions taken, or expected to be taken, on our consolidated tax return. We evaluate and record the effect of any uncertain tax position based on the amount that management deems is more likely than not (i.e., greater than a 50% probability) to be sustained upon examination and ultimate settlement with the tax authorities in the applicable tax jurisdictions.
Interest incurred related to overdue income taxes is included in income tax expense; income tax penalties are included in selling, general and administrative expenses.</t>
  </si>
  <si>
    <t>Stock Options</t>
  </si>
  <si>
    <t>Stock Options — The Company measures and recognizes compensation expense for all share-based payment awards made to employees and directors based upon fair value at the date of award using a fair value based option pricing model. The compensation expense is recognized on a straight-line basis over the requisite service period.
For each stock option exercise, the Company determines whether the difference between the deduction for income tax reporting purposes created at that time and the related compensation expense previously recorded for financial reporting purposes results in either an excess income tax benefit or an income tax deficiency which is recognized, accordingly, as income tax benefit or expense in the corresponding consolidated statement of earnings.</t>
  </si>
  <si>
    <t>Fair Values</t>
  </si>
  <si>
    <t>Fair Values — Current professional accounting guidance applies to all assets and liabilities that are being measured and reported on a fair value basis. Fair value is defined as the price that would be received to sell an asset or paid to transfer a liability in an orderly transaction between market participants at the measurement date in the principal or most advantageous market. The requirements prescribe a fair value hierarchy that has three levels of inputs, both observable and unobservable, with use of the lowest possible level of input to determine fair value. A Level 1 input includes a quoted market price in an active market or the price of an identical asset or liability. Level 2 inputs are market data other than Level 1 inputs that are observable either directly or indirectly including quoted market prices for similar assets or liabilities, quoted market prices in an inactive market, and other observable information that can be corroborated by market data. Level 3 inputs are unobservable and corroborated by little or no market data.
The carrying value amounts presented in the consolidated balance sheets for the Company’s current assets, which primarily include cash and cash equivalents, short-term investments and accounts receivable, and its current liabilities are reasonable estimates of their fair values due to the short-term nature of these instruments. The fair value amounts of reporting units (as needed for purposes of identifying goodwill impairment losses) are determined by averaging valuations that are calculated using market-based and income-based approaches deemed appropriate in the circumstances (see Note 8).</t>
  </si>
  <si>
    <t>Foreign Currency Translation</t>
  </si>
  <si>
    <t>Foreign Currency Translation — The accompanying consolidated financial statements are presented in US dollars. The effects of translating the financial statements of APC from its functional currency (Euros) into the Company’s reporting currency (US dollars) are recognized as translation adjustments in accumulated other comprehensive income (loss). There are no applicable income taxes. The translation of assets and liabilities to US dollars is made at the exchange rate in effect at the consolidated balance sheet date, while equity accounts are translated at historical rates. The translation of the statement of earnings amounts is made monthly at the average currency exchange rate for the month. Net foreign currency transaction gains and losses were included in the other income section of the Company’s consolidated statements of earnings for the years ended January 31, 2018, 2017 and 2016; such amounts were not material.</t>
  </si>
  <si>
    <t>DESCRIPTION OF THE BUSINESS AND BASIS OF PRESENTATION (Tables)</t>
  </si>
  <si>
    <t>Schedule of revenues by service category</t>
  </si>
  <si>
    <t>Category of Service
2018
2017
2016
Core services
$
$
$
Project development success fees
—
—
Revenues
$
$
$</t>
  </si>
  <si>
    <t>COSTS, ESTIMATED EARNINGS AND BILLINGS ON UNCOMPLETED CONTRACTS (Tables)</t>
  </si>
  <si>
    <t>Aggregate amount of costs charged and earnings accrued on uncompleted long-term contracts compared with billings on contracts</t>
  </si>
  <si>
    <t>The table below sets forth the aggregate amounts of costs charged to and earnings accrued on uncompleted long-term contracts compared with the billings on those contracts through January 31, 2018 and 2017.
2018
2017
Costs charged to uncompleted contracts
$
$
Estimated accrued earnings
Less - billings to date
$
)
$
)
Amounts above are included in the accompanying consolidated balance sheets under the following captions:
2018
2017
Costs and estimated earnings in excess of billings
$
$
Billings in excess of costs and estimated earnings
$
)
$
)</t>
  </si>
  <si>
    <t>PURCHASED INTANGIBLE ASSETS (Tables)</t>
  </si>
  <si>
    <t>Schedule of Company's purchased intangible assets, Other than goodwill</t>
  </si>
  <si>
    <t>2018
2017
Estimated
Gross
Accumulated
Net
Net
Trade names -
GPS / TRC
15 years
$
$
$
$
SMC
indefinite
—
Process certifications -
TRC
7 years
Customer relationships -
TRC/APC
4-10 years
Other intangibles
various
—
Totals
$
$
$
$</t>
  </si>
  <si>
    <t>Schedule of expected amortization expense</t>
  </si>
  <si>
    <t>The future amounts of amortization expense related to intangibles are presented below for the years ending January 31,:
2019
$
2020
2021
2022
2023
Thereafter
Total
$</t>
  </si>
  <si>
    <t>PROPERTY, PLANT AND EQUIPMENT (Tables)</t>
  </si>
  <si>
    <t>Summary of property, plant and equipment</t>
  </si>
  <si>
    <t>2018
2017
Land and improvements
$
$
Building and improvements
Furniture, machinery and equipment
Trucks and other vehicles
Other
—
Less - accumulated depreciation
Property, plant and equipment, net
$
$</t>
  </si>
  <si>
    <t>COMMITMENTS (Tables)</t>
  </si>
  <si>
    <t>Schedule of future minimum lease payments for the operating leases of continuing operations</t>
  </si>
  <si>
    <t>The following is a schedule of future minimum lease payments for the operating leases that had initial or remaining non-cancelable lease terms in excess of one year as of January 31, 2018:
2019
$
2020
2021
2022
2023
Thereafter
Total
$</t>
  </si>
  <si>
    <t>STOCK-BASED COMPENSATION (Tables)</t>
  </si>
  <si>
    <t>Schedule of activity under the Company's stock option plans</t>
  </si>
  <si>
    <t>Summaries of activity under the Company’s stock option plans for the years ended January 31, 2018, 2017 and 2016, along with corresponding weighted average per share amounts, are presented below (shares in thousands):
Shares
Weighted
Weighted
Weighted
Outstanding, February 1, 2015
$
7.08
$
Granted
$
Exercised
)
$
Forfeited
)
$
Outstanding, January 31, 2016
$
6.36
$
Granted
$
Exercised
)
$
Forfeited
)
$
Outstanding, January 31, 2017
$
7.82
$
Granted
$
Exercised
)
$
Forfeited
)
$
Outstanding, January 31, 2018
$
7.91
$
Exercisable, January 31, 2018
$
7.03
$</t>
  </si>
  <si>
    <t>Schedule of changes in the number of non-vested options to purchase shares of common stock</t>
  </si>
  <si>
    <t>The changes in the number of non-vested options to purchase shares of common stock for the years ended January 31, 2018, 2017 and 2016, and the weighted average fair value per share for each number, are presented below (shares in thousands):
Shares
Weighted
Non-vested, February 1, 2015
$
Granted
$
Vested
)
$
Non-vested, January 31, 2016
$
Granted
$
Vested
)
$
Non-vested, January 31, 2017
$
Granted
$
Vested
)
$
Forfeitures
)
$
Non-vested, January 31, 2018
$</t>
  </si>
  <si>
    <t>Summary of assumptions used to estimate fair value of stock options granted</t>
  </si>
  <si>
    <t>2018
2017
2016
Dividend yield
%
%
%
Expected volatility
%
%
%
Risk-free interest rate
%
%
%
Expected life (in years)</t>
  </si>
  <si>
    <t>INCOME TAXES (Tables)</t>
  </si>
  <si>
    <t>Schedule of components of company's income tax expense (benefit)</t>
  </si>
  <si>
    <t>2018
2017
2016
Current:
Federal
$
$
$
State
Deferred:
Federal
)
State
)
)
)
Income tax expense
$
$
$</t>
  </si>
  <si>
    <t>Schedule of actual income tax expense amounts</t>
  </si>
  <si>
    <t>2018
2017
2016
Computed “expected” income tax
$
$
$
Increase (decrease) resulting from:
State income taxes, net of federal benefit
Domestic production activities deduction
)
)
)
Stock option exercises
)
)
—
Exclusion of non-controlling interests
)
)
)
Other permanent differences, net
Impact of federal tax rate change on deferred taxes
)
—
—
Adjustments and other differences
)
Income tax expense
$
$
$</t>
  </si>
  <si>
    <t>Schedule of tax effects of temporary differences that gave rise to deferred tax assets and liabilities</t>
  </si>
  <si>
    <t>2018
2017
Assets:
Net operating loss carryforwards
$
$
Stock options
Purchased intangibles
Accrued expenses and other
Liabilities:
Purchased intangibles
)
)
Construction contracts
)
)
Property and equipment and other
)
)
)
)
Net deferred tax liabilities
$
)
$
)</t>
  </si>
  <si>
    <t>EARNINGS PER SHARE ATTRIBUTABLE TO THE STOCKHOLDERS OF ARGAN, INC. (Tables)</t>
  </si>
  <si>
    <t>Schedule of computations of basic and diluted earnings per share</t>
  </si>
  <si>
    <t>2018
2017
2016
Net income attributable to the stockholders of Argan, Inc.
$
$
$
Weighted average number of shares outstanding (basic)
Effect of stock options (1)
Weighted average number of shares outstanding (diluted)
Net income per share attributable to the stockholders of Argan, Inc.
Basic
$
$
$
Diluted
$
$
$
(1)
The numbers of antidilutive shares excluded from the diluted computations were approximately 260,000, 165,000 and 180,000 for the years ended January 31, 2018, 2017 and 2016, respectively.</t>
  </si>
  <si>
    <t>SEGMENT REPORTING (Tables)</t>
  </si>
  <si>
    <t>Schedule of operating results and certain financial position data of the Company's reportable business segments</t>
  </si>
  <si>
    <t>Presented below are summarized operating results and certain financial position data of the Company’s reportable business segments for the years ended January 31, 2018, 2017 and 2016. The “Other” column in each summary includes the Company’s corporate and unallocated expenses.
Year Ended January 31, 2018
Power
Industrial
Telecom
Other
Totals
Revenues
$
$
$
$
—
$
Cost of revenues
—
Gross profit
—
Selling, general and administrative expenses
Impairment loss
—
—
—
Income (loss) from operations
)
)
Other income, net
—
—
Income (loss) before income taxes
$
$
)
$
$
)
Income tax expense
Net income
$
Depreciation
$
$
$
$
$
Amortization of intangibles
—
—
Property, plant and equipment additions
Current assets
$
$
$
$
$
Current liabilities
Goodwill
—
—
Total assets
Year Ended January 31, 2017
Power
Industrial
Telecom
Other
Totals
Revenues
$
$
$
$
—
$
Cost of revenues
—
Gross profit
—
Selling, general and administrative expenses
Impairment loss
—
—
—
Income (loss) from operations
)
Other income, net
—
—
Income (loss) before income taxes
$
$
$
$
)
Income tax expense
Net income
$
Depreciation
$
$
$
$
$
Amortization of intangibles
—
—
Property, plant and equipment additions
Goodwill
$
$
$
—
$
—
$
Total assets
Year Ended January 31, 2016
Power
Industrial
Telecom
Services
Services
Services
Other
Totals
Revenues
$
$
$
$
—
$
Cost of revenues
—
Gross profit
)
—
Selling, general and administrative expenses
Income (loss) from operations
)
)
Other income, net
—
—
Income (loss) before income taxes
$
$
)
$
$
)
Income tax expense
Net income
$
Depreciation
$
$
$
$
$
Amortization of intangibles
—
—
Property, plant and equipment additions
Goodwill
$
$
$
—
$
—
$
Total assets</t>
  </si>
  <si>
    <t>QUARTERLY FINANCIAL INFORMATION (unaudited) (Tables)</t>
  </si>
  <si>
    <t>Schedule of quarterly financial information</t>
  </si>
  <si>
    <t>April 30
July 31
October 31
January 31
Full Year
2018
Revenues
$
$
$
$
$
Gross profit
Income from operations
Net income
Net income attributable to the stockholders of Argan, Inc.
Earnings per share(1),(2)
Basic
$
$
$
$
$
Diluted
$
$
$
$
$
2017
Revenues
$
$
$
$
$
Gross profit
Income from operations
Net income
Net income attributable to the stockholders of Argan, Inc.
Earnings per share(1),(2)
Basic
$
$
$
$
$
Diluted
$
$
$
$
$
(1)
The earnings per share amounts are attributable to the stockholders of Argan, Inc.
(2)
Earnings per share amounts for the quarter periods may not cross-foot to the corresponding full-year amounts as the amounts for each quarter are calculated independently of the calculations for the full-year amounts.</t>
  </si>
  <si>
    <t>DESCRIPTION OF THE BUSINESS AND BASIS OF PRESENTATION (Details) $ in Thousands</t>
  </si>
  <si>
    <t>3 Months Ended</t>
  </si>
  <si>
    <t>Jan. 31, 2018USD ($)</t>
  </si>
  <si>
    <t>Oct. 31, 2017USD ($)</t>
  </si>
  <si>
    <t>Jul. 31, 2017USD ($)</t>
  </si>
  <si>
    <t>Apr. 30, 2017USD ($)</t>
  </si>
  <si>
    <t>Jan. 31, 2017USD ($)</t>
  </si>
  <si>
    <t>Oct. 31, 2016USD ($)</t>
  </si>
  <si>
    <t>Jul. 31, 2016USD ($)</t>
  </si>
  <si>
    <t>Apr. 30, 2016USD ($)</t>
  </si>
  <si>
    <t>Jan. 31, 2018USD ($)category</t>
  </si>
  <si>
    <t>Jan. 31, 2016USD ($)</t>
  </si>
  <si>
    <t>Revenues</t>
  </si>
  <si>
    <t>Minimum</t>
  </si>
  <si>
    <t>Estimated useful lives of the assets</t>
  </si>
  <si>
    <t>5 years</t>
  </si>
  <si>
    <t>Maximum</t>
  </si>
  <si>
    <t>39 years</t>
  </si>
  <si>
    <t>Power Services</t>
  </si>
  <si>
    <t>Unapproved change orders contract amount</t>
  </si>
  <si>
    <t>Number of categories | category</t>
  </si>
  <si>
    <t>Power Services | Minimum</t>
  </si>
  <si>
    <t>Revenue recognition period</t>
  </si>
  <si>
    <t>3 months</t>
  </si>
  <si>
    <t>Power Services | Maximum</t>
  </si>
  <si>
    <t>3 years</t>
  </si>
  <si>
    <t>GPS</t>
  </si>
  <si>
    <t>Consolidated revenues by subsidiaries</t>
  </si>
  <si>
    <t>88.00%</t>
  </si>
  <si>
    <t>85.00%</t>
  </si>
  <si>
    <t>90.00%</t>
  </si>
  <si>
    <t>Core services | Power Services</t>
  </si>
  <si>
    <t>Project development success fees | Power Services</t>
  </si>
  <si>
    <t>BUSINESS COMBINATIONS (Details) - USD ($) $ in Millions</t>
  </si>
  <si>
    <t>Dec. 04, 2015</t>
  </si>
  <si>
    <t>May 29, 2015</t>
  </si>
  <si>
    <t>TRC</t>
  </si>
  <si>
    <t>Business Combinations</t>
  </si>
  <si>
    <t>Acquisition date</t>
  </si>
  <si>
    <t>Dec. 4,
		2015</t>
  </si>
  <si>
    <t>Percentage of capital stock acquired</t>
  </si>
  <si>
    <t>100.00%</t>
  </si>
  <si>
    <t>Cash held-back at closing and paid to the owners</t>
  </si>
  <si>
    <t>Cash payments to retire outstanding debt and certain leases</t>
  </si>
  <si>
    <t>APC</t>
  </si>
  <si>
    <t>May 29,
		2015</t>
  </si>
  <si>
    <t>Acquisition related Share Purchase Agreement date</t>
  </si>
  <si>
    <t>May 11,
		2015</t>
  </si>
  <si>
    <t>Acquisition, purchase price Consideration</t>
  </si>
  <si>
    <t>SPECIAL PURPOSE ENTITIES - Additional Information (Details) - GPS</t>
  </si>
  <si>
    <t>Jan. 31, 2018itemproject</t>
  </si>
  <si>
    <t>Variable Interest Entity</t>
  </si>
  <si>
    <t>Number of natural gas-fired power plants | project</t>
  </si>
  <si>
    <t>Number of joint ventures | item</t>
  </si>
  <si>
    <t>SPECIAL PURPOSE ENTITIES - Moxie Additional Information (Details) - Variable Interest Entity, Not Primary Beneficiary - USD ($) $ in Millions</t>
  </si>
  <si>
    <t>1 Months Ended</t>
  </si>
  <si>
    <t>Nov. 30, 2015</t>
  </si>
  <si>
    <t>Interest rate on loan receivable</t>
  </si>
  <si>
    <t>20.00%</t>
  </si>
  <si>
    <t>Accrued interest paid to GPI at closing</t>
  </si>
  <si>
    <t>Development success fee received</t>
  </si>
  <si>
    <t>The total amount of loans made to the VIE from inception of the arrangement plus accrued interest</t>
  </si>
  <si>
    <t>CASH, CASH EQUIVALENTS AND SHORT-TERM INVESTMENTS (Details) - Held-to-maturity Securities - USD ($) $ in Millions</t>
  </si>
  <si>
    <t>Cash and Cash Equivalents</t>
  </si>
  <si>
    <t>Maturity period</t>
  </si>
  <si>
    <t>293 days</t>
  </si>
  <si>
    <t>185 days</t>
  </si>
  <si>
    <t>Accrued interest on held-to-maturity securities</t>
  </si>
  <si>
    <t>Weighted average annual interest rates on short-term investment CDs (as a percent)</t>
  </si>
  <si>
    <t>1.50%</t>
  </si>
  <si>
    <t>1.10%</t>
  </si>
  <si>
    <t>ACCOUNTS RECEIVABLE (Details) - USD ($) $ in Millions</t>
  </si>
  <si>
    <t>Contract payment amounts retained by project owners</t>
  </si>
  <si>
    <t>Provision for uncollectible accounts and notes receivable</t>
  </si>
  <si>
    <t>Allowance for uncollectible accounts</t>
  </si>
  <si>
    <t>Write-off a receivable</t>
  </si>
  <si>
    <t>COSTS, ESTIMATED EARNINGS AND BILLINGS ON UNCOMPLETED CONTRACTS (Details) - USD ($) $ in Thousands</t>
  </si>
  <si>
    <t>Costs charged to uncompleted contracts</t>
  </si>
  <si>
    <t>Estimated accrued earnings</t>
  </si>
  <si>
    <t>Contracts Receivables, Gross</t>
  </si>
  <si>
    <t>Less - billings to date</t>
  </si>
  <si>
    <t>Billings in excess of costs and estimated earnings on uncompleted long-term contracts, net</t>
  </si>
  <si>
    <t>Retention payable</t>
  </si>
  <si>
    <t>PURCHASED INTANGIBLE ASSETS - Goodwill and Finite Lived Intangible Assets (Details) - USD ($) $ in Thousands</t>
  </si>
  <si>
    <t>Finite-Lived Intangible Assets</t>
  </si>
  <si>
    <t>Percentage of contract backlog suspended</t>
  </si>
  <si>
    <t>Intangible Assets - Gross Carrying Amount</t>
  </si>
  <si>
    <t>Accumulated Amortization</t>
  </si>
  <si>
    <t>Finite Lived Intangible Assets - Net Amount</t>
  </si>
  <si>
    <t>Additions to other intangible assets</t>
  </si>
  <si>
    <t>Additions to impairment losses</t>
  </si>
  <si>
    <t>Goodwill allocated for income tax reporting purposes</t>
  </si>
  <si>
    <t>Period of amortization of goodwill for income tax purpose</t>
  </si>
  <si>
    <t>15 years</t>
  </si>
  <si>
    <t>Indefinite-Lived Intangible Assets</t>
  </si>
  <si>
    <t>Impairment loss</t>
  </si>
  <si>
    <t>Goodwill Impairment Loss</t>
  </si>
  <si>
    <t>Trade names | GPS/TRC</t>
  </si>
  <si>
    <t>Finite-Lived Intangible Assets - Estimated Useful Life</t>
  </si>
  <si>
    <t>Finite Lived Intangible Assets - Gross Carrying Amount</t>
  </si>
  <si>
    <t>Process certifications | TRC</t>
  </si>
  <si>
    <t>7 years</t>
  </si>
  <si>
    <t>Customer relationships | TRC/APC</t>
  </si>
  <si>
    <t>Customer relationships | TRC/APC | Maximum</t>
  </si>
  <si>
    <t>10 years</t>
  </si>
  <si>
    <t>Customer relationships | TRC/APC | Minimum</t>
  </si>
  <si>
    <t>4 years</t>
  </si>
  <si>
    <t>Other intangibles</t>
  </si>
  <si>
    <t>PURCHASED INTANGIBLE ASSETS - Indefinite Lived Intangible Assets - Trade Name (Details) - USD ($) $ in Thousands</t>
  </si>
  <si>
    <t>SMC</t>
  </si>
  <si>
    <t>Indefinite-lived Intangible Assets</t>
  </si>
  <si>
    <t>PURCHASED INTANGIBLE ASSETS - Finite Lived Intangible Future Amortization Schedule (Details) $ in Thousands</t>
  </si>
  <si>
    <t>Thereafter</t>
  </si>
  <si>
    <t>PROPERTY, PLANT AND EQUIPMENT - Summary of Property, Plant and Equipment (Details) - USD ($) $ in Thousands</t>
  </si>
  <si>
    <t>Property, plant and equipment</t>
  </si>
  <si>
    <t>Property and equipment, gross</t>
  </si>
  <si>
    <t>Less - accumulated depreciation</t>
  </si>
  <si>
    <t>Land and improvements</t>
  </si>
  <si>
    <t>Building and improvements</t>
  </si>
  <si>
    <t>Furniture, machinery and equipment</t>
  </si>
  <si>
    <t>Trucks and other vehicles</t>
  </si>
  <si>
    <t>PROPERTY, PLANT AND EQUIPMENT - Depreciation Expense and Cost of Maintenance and Repairs (Details) - USD ($) $ in Thousands</t>
  </si>
  <si>
    <t>Depreciation expense</t>
  </si>
  <si>
    <t>Costs of maintenance and repairs</t>
  </si>
  <si>
    <t>FINANCING ARRANGEMENTS (Details) - USD ($) $ in Millions</t>
  </si>
  <si>
    <t>May 15, 2017</t>
  </si>
  <si>
    <t>May 14, 2017</t>
  </si>
  <si>
    <t>Revolving Credit Facility</t>
  </si>
  <si>
    <t>Financing Arrangements</t>
  </si>
  <si>
    <t>Borrowing available under financing arrangements</t>
  </si>
  <si>
    <t>Letter of Credit</t>
  </si>
  <si>
    <t>Letters of credit outstanding amount</t>
  </si>
  <si>
    <t>Borrowings outstanding under Bank financing arrangements</t>
  </si>
  <si>
    <t>London Interbank Offered Rate (LIBOR) | Revolving Credit Facility</t>
  </si>
  <si>
    <t>Variable rate</t>
  </si>
  <si>
    <t>30-day LIBOR</t>
  </si>
  <si>
    <t>Interest rate margin on referred rate</t>
  </si>
  <si>
    <t>2.00%</t>
  </si>
  <si>
    <t>COMMITMENTS - General Information (Details) $ in Millions</t>
  </si>
  <si>
    <t>Jan. 31, 2018USD ($)item</t>
  </si>
  <si>
    <t>Commitments</t>
  </si>
  <si>
    <t>The number of option terms remaining | item</t>
  </si>
  <si>
    <t>The period of the option terms</t>
  </si>
  <si>
    <t>2 years</t>
  </si>
  <si>
    <t>Costs of Revenues</t>
  </si>
  <si>
    <t>Rent incurred on construction projects included in the costs of revenues</t>
  </si>
  <si>
    <t>Selling, General and Administrative Expenses</t>
  </si>
  <si>
    <t>Rent expense included in selling, general and administrative expenses of continuing operations</t>
  </si>
  <si>
    <t>Annual lease amount for primary offices and plant</t>
  </si>
  <si>
    <t>COMMITMENTS - Maturity Schedule (Details) $ in Thousands</t>
  </si>
  <si>
    <t>CONTINGENCIES (Details) $ in Millions</t>
  </si>
  <si>
    <t>Mar. 04, 2016USD ($)</t>
  </si>
  <si>
    <t>Feb. 01, 2016USD ($)project</t>
  </si>
  <si>
    <t>Loss Contingencies</t>
  </si>
  <si>
    <t>Amount of damages sought by plaintiff</t>
  </si>
  <si>
    <t>Outstanding surety bonds</t>
  </si>
  <si>
    <t>Warranty period</t>
  </si>
  <si>
    <t>9 months</t>
  </si>
  <si>
    <t>24 months</t>
  </si>
  <si>
    <t>PPS Engineers, Inc. claims lawsuit | Pending Litigation</t>
  </si>
  <si>
    <t>Number of significant project locations involved in the lawsuit | project</t>
  </si>
  <si>
    <t>Damages sought against bond of the project</t>
  </si>
  <si>
    <t>Counter claim amount sought</t>
  </si>
  <si>
    <t>STOCK-BASED COMPENSATION - Additional Information (Details) - USD ($) $ in Thousands, shares in Millions</t>
  </si>
  <si>
    <t>Share-based Compensation Arrangement by Share-based Payment Award</t>
  </si>
  <si>
    <t>Intrinsic value of outstanding stock options</t>
  </si>
  <si>
    <t>Compensation expense</t>
  </si>
  <si>
    <t>Unrecognized compensation cost</t>
  </si>
  <si>
    <t>Estimated expected life</t>
  </si>
  <si>
    <t>P5Y6M</t>
  </si>
  <si>
    <t>Estimated expected life simplified method</t>
  </si>
  <si>
    <t>P3Y3M18D</t>
  </si>
  <si>
    <t>Period used for calculations</t>
  </si>
  <si>
    <t>Company's expense for defined contribution savings plans</t>
  </si>
  <si>
    <t>Stock Options Plans</t>
  </si>
  <si>
    <t>Number of shares of common stock reserved for issuance</t>
  </si>
  <si>
    <t>Compensation expense recognize, period</t>
  </si>
  <si>
    <t>Intrinsic value of the stock options exercised</t>
  </si>
  <si>
    <t>Method used for fair value assumption</t>
  </si>
  <si>
    <t>Black-Scholes option pricing model</t>
  </si>
  <si>
    <t>Risk-free interest rate, minimum</t>
  </si>
  <si>
    <t>1.30%</t>
  </si>
  <si>
    <t>1.00%</t>
  </si>
  <si>
    <t>Risk-free interest rate, maximum</t>
  </si>
  <si>
    <t>1.90%</t>
  </si>
  <si>
    <t>1.70%</t>
  </si>
  <si>
    <t>Volatility rate, minimum</t>
  </si>
  <si>
    <t>36.00%</t>
  </si>
  <si>
    <t>33.30%</t>
  </si>
  <si>
    <t>33.90%</t>
  </si>
  <si>
    <t>Volatility rate, maximum</t>
  </si>
  <si>
    <t>38.30%</t>
  </si>
  <si>
    <t>35.00%</t>
  </si>
  <si>
    <t>35.30%</t>
  </si>
  <si>
    <t>Stock Options Plans | Stock Plan</t>
  </si>
  <si>
    <t>Number of shares of common stock available for award</t>
  </si>
  <si>
    <t>ISOs | Stock Plan</t>
  </si>
  <si>
    <t>Incentive stock option award maximum expiration period</t>
  </si>
  <si>
    <t>NSOs | Stock Plan</t>
  </si>
  <si>
    <t>NSOs | Stock Plan | Minimum</t>
  </si>
  <si>
    <t>Period to become exercisable</t>
  </si>
  <si>
    <t>1 year</t>
  </si>
  <si>
    <t>NSOs | Stock Plan | Maximum</t>
  </si>
  <si>
    <t>STOCK-BASED COMPENSATION - Summary of Activity under Company's Stock Option Plans (Details) - $ / shares shares in Thousands</t>
  </si>
  <si>
    <t>Jan. 31, 2015</t>
  </si>
  <si>
    <t>Shares, Outstanding, Beginning balance</t>
  </si>
  <si>
    <t>Shares, Granted</t>
  </si>
  <si>
    <t>Shares, Exercised</t>
  </si>
  <si>
    <t>Shares, Forfeited</t>
  </si>
  <si>
    <t>Shares, Outstanding, Ending balance</t>
  </si>
  <si>
    <t>Share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Term (Years), Outstanding</t>
  </si>
  <si>
    <t>7 years 10 months 28 days</t>
  </si>
  <si>
    <t>7 years 9 months 26 days</t>
  </si>
  <si>
    <t>6 years 4 months 10 days</t>
  </si>
  <si>
    <t>7 years 29 days</t>
  </si>
  <si>
    <t>Weighted Average Remaining Term (Years), Exercisable</t>
  </si>
  <si>
    <t>7 years 11 days</t>
  </si>
  <si>
    <t>Weighted Average Fair Value, Outstanding</t>
  </si>
  <si>
    <t>Weighted Average Fair Value, Exercisable</t>
  </si>
  <si>
    <t>STOCK-BASED COMPENSATION - Summary of Change in Number of Non-Vested Options to Purchase Shares of Common Stock (Details) - $ / shares shares in Thousands</t>
  </si>
  <si>
    <t>Shares, Non-vested, Beginning balance</t>
  </si>
  <si>
    <t>Shares, Vested</t>
  </si>
  <si>
    <t>Shares, Forfeitures</t>
  </si>
  <si>
    <t>Shares, Non-vested, Ending balance</t>
  </si>
  <si>
    <t>Weighted Average Fair Value, Non-vested, Beginning balance</t>
  </si>
  <si>
    <t>Weighted Average Fair Value, Granted</t>
  </si>
  <si>
    <t>Weighted Average Fair Value, Vested</t>
  </si>
  <si>
    <t>Weighted Average Fair Value, Forfeitures</t>
  </si>
  <si>
    <t>Weighted Average Fair Value, Non-vested, Ending balance</t>
  </si>
  <si>
    <t>STOCK-BASED COMPENSATION - Summary of Assumptions Used to Estimate Fair Value of Stock Options Granted (Details) - Stock Options Plans</t>
  </si>
  <si>
    <t>Dividend yield</t>
  </si>
  <si>
    <t>1.40%</t>
  </si>
  <si>
    <t>Expected volatility</t>
  </si>
  <si>
    <t>37.30%</t>
  </si>
  <si>
    <t>34.60%</t>
  </si>
  <si>
    <t>34.80%</t>
  </si>
  <si>
    <t>Risk-free interest rate</t>
  </si>
  <si>
    <t>1.80%</t>
  </si>
  <si>
    <t>Expected life (in years)</t>
  </si>
  <si>
    <t>3 years 3 months 18 days</t>
  </si>
  <si>
    <t>4 years 2 months 12 days</t>
  </si>
  <si>
    <t>4 years 10 months 24 days</t>
  </si>
  <si>
    <t>INCOME TAXES - Tax Reform Act (Details) - USD ($) $ in Thousands</t>
  </si>
  <si>
    <t>11 Months Ended</t>
  </si>
  <si>
    <t>Dec. 31, 2018</t>
  </si>
  <si>
    <t>Dec. 31, 2017</t>
  </si>
  <si>
    <t>Federal corporate income tax rate</t>
  </si>
  <si>
    <t>33.81%</t>
  </si>
  <si>
    <t>Deemed repatriated earnings of foreign subsidiaries</t>
  </si>
  <si>
    <t>Income tax benefit</t>
  </si>
  <si>
    <t>Forecast</t>
  </si>
  <si>
    <t>21.00%</t>
  </si>
  <si>
    <t>INCOME TAXES - Components of Company's Income Tax Expense (Benefit) (Details) - USD ($) $ in Thousands</t>
  </si>
  <si>
    <t>Current:</t>
  </si>
  <si>
    <t>Federal</t>
  </si>
  <si>
    <t>State</t>
  </si>
  <si>
    <t>Deferred:</t>
  </si>
  <si>
    <t>INCOME TAXES - Additional Information (Details) - USD ($) $ in Thousands</t>
  </si>
  <si>
    <t>Income tax expense (benefit)</t>
  </si>
  <si>
    <t>Prepaid income taxes</t>
  </si>
  <si>
    <t>Research and development</t>
  </si>
  <si>
    <t>INCOME TAXES - Reconciliation of Expected Income Tax Expense to Actual Income Tax Expense (Details) - USD ($) $ in Thousands</t>
  </si>
  <si>
    <t>Computed "expected" income tax</t>
  </si>
  <si>
    <t>State income taxes, net of federal benefit</t>
  </si>
  <si>
    <t>Domestic production activities deduction</t>
  </si>
  <si>
    <t>Stock option exercises</t>
  </si>
  <si>
    <t>Exclusion of non-controlling interests</t>
  </si>
  <si>
    <t>Other permanent differences, net</t>
  </si>
  <si>
    <t>Impact of federal tax rate change on deferred taxes</t>
  </si>
  <si>
    <t>Adjustments and other differences</t>
  </si>
  <si>
    <t>INCOME TAXES - Schedule of Tax Effects of Temporary Differences that Gave Rise to Deferred Tax Assets and Liabilities (Details) - USD ($) $ in Thousands</t>
  </si>
  <si>
    <t>Assets:</t>
  </si>
  <si>
    <t>Net operating loss carryforwards</t>
  </si>
  <si>
    <t>Stock options</t>
  </si>
  <si>
    <t>Purchased intangibles</t>
  </si>
  <si>
    <t>Accrued expenses and other</t>
  </si>
  <si>
    <t>Total Assets</t>
  </si>
  <si>
    <t>Liabilities:</t>
  </si>
  <si>
    <t>Construction contracts</t>
  </si>
  <si>
    <t>Property and equipment and other</t>
  </si>
  <si>
    <t>Total Liabilities</t>
  </si>
  <si>
    <t>Net deferred tax liabilities</t>
  </si>
  <si>
    <t>Net operating losses</t>
  </si>
  <si>
    <t>Republic of Ireland</t>
  </si>
  <si>
    <t>EARNINGS PER SHARE ATTRIBUTABLE TO THE STOCKHOLDERS OF ARGAN, INC. (Details) - USD ($) $ / shares in Units, shares in Thousands, $ in Thousands</t>
  </si>
  <si>
    <t>Oct. 31, 2017</t>
  </si>
  <si>
    <t>Apr. 30, 2017</t>
  </si>
  <si>
    <t>Oct. 31, 2016</t>
  </si>
  <si>
    <t>Jul. 31, 2016</t>
  </si>
  <si>
    <t>Apr. 30, 2016</t>
  </si>
  <si>
    <t>Net income attributable to the stockholders of Argan, Inc.</t>
  </si>
  <si>
    <t>Weighted average number of shares outstanding - (basic)</t>
  </si>
  <si>
    <t>Effect of stock options</t>
  </si>
  <si>
    <t>Weighted average number of shares outstanding - (diluted)</t>
  </si>
  <si>
    <t>EARNINGS PER SHARE ATTRIBUTABLE TO THE STOCKHOLDERS OF ARGAN, INC. - Antidilutive Shares (Details) - shares</t>
  </si>
  <si>
    <t>Antidilutive shares excluded from the diluted earnings per share computation</t>
  </si>
  <si>
    <t>CASH DIVIDENDS (Details) - $ / shares</t>
  </si>
  <si>
    <t>Apr. 10, 2018</t>
  </si>
  <si>
    <t>Apr. 10, 2017</t>
  </si>
  <si>
    <t>Sep. 30, 2017</t>
  </si>
  <si>
    <t>Oct. 28, 2016</t>
  </si>
  <si>
    <t>Sep. 30, 2016</t>
  </si>
  <si>
    <t>Sep. 30, 2015</t>
  </si>
  <si>
    <t>Regular cash dividend declared per common stock</t>
  </si>
  <si>
    <t>Regular cash dividend paid per common stock</t>
  </si>
  <si>
    <t>Dividend record date</t>
  </si>
  <si>
    <t>Apr. 20,
		2018</t>
  </si>
  <si>
    <t>Oct. 20,
		2017</t>
  </si>
  <si>
    <t>Regular quarterly cash dividend declared per common stock</t>
  </si>
  <si>
    <t>Special Cash dividend declared per common stock</t>
  </si>
  <si>
    <t>Special cash dividend paid per common stock</t>
  </si>
  <si>
    <t>Dividend declared date</t>
  </si>
  <si>
    <t>Apr. 10,
		2018</t>
  </si>
  <si>
    <t>Dividend declared payment date</t>
  </si>
  <si>
    <t>Apr. 30,
		2018</t>
  </si>
  <si>
    <t>CONCENTRATIONS OF REVENUES AND ACCOUNTS RECEIVABLE (Details) - customer</t>
  </si>
  <si>
    <t>Accounts Receivable</t>
  </si>
  <si>
    <t>Major Customers</t>
  </si>
  <si>
    <t>Number of major power industry service customers</t>
  </si>
  <si>
    <t>Major Customer One | Accounts Receivable</t>
  </si>
  <si>
    <t>Percentage of consolidated accounts receivable accounted by major customer</t>
  </si>
  <si>
    <t>18.00%</t>
  </si>
  <si>
    <t>Major Customer Two | Accounts Receivable</t>
  </si>
  <si>
    <t>17.00%</t>
  </si>
  <si>
    <t>Major Customer Three | Accounts Receivable</t>
  </si>
  <si>
    <t>15.00%</t>
  </si>
  <si>
    <t>Major Customer Four | Accounts Receivable</t>
  </si>
  <si>
    <t>14.00%</t>
  </si>
  <si>
    <t>11.00%</t>
  </si>
  <si>
    <t>Power Services | Revenue</t>
  </si>
  <si>
    <t>Percentage of major customers or segments</t>
  </si>
  <si>
    <t>91.00%</t>
  </si>
  <si>
    <t>87.00%</t>
  </si>
  <si>
    <t>94.00%</t>
  </si>
  <si>
    <t>Power Services | Major Customer One | Revenue</t>
  </si>
  <si>
    <t>29.00%</t>
  </si>
  <si>
    <t>38.00%</t>
  </si>
  <si>
    <t>Power Services | Major Customer Two | Revenue</t>
  </si>
  <si>
    <t>26.00%</t>
  </si>
  <si>
    <t>Power Services | Major Customer Three | Revenue</t>
  </si>
  <si>
    <t>Power Services | Major Customer Four | Revenue</t>
  </si>
  <si>
    <t>Power Services | Major Customer Five | Revenue</t>
  </si>
  <si>
    <t>10.00%</t>
  </si>
  <si>
    <t>SEGMENT REPORTING (Details) $ in Thousands</t>
  </si>
  <si>
    <t>Segment Reporting Information</t>
  </si>
  <si>
    <t>Operating segment | item</t>
  </si>
  <si>
    <t>Gross profit</t>
  </si>
  <si>
    <t>Income (loss) from operations</t>
  </si>
  <si>
    <t>Income (loss) before income taxes</t>
  </si>
  <si>
    <t>Amortization of intangibles</t>
  </si>
  <si>
    <t>Property, plant and equipment additions</t>
  </si>
  <si>
    <t>Current assets</t>
  </si>
  <si>
    <t>Current liabilities</t>
  </si>
  <si>
    <t>Total assets</t>
  </si>
  <si>
    <t>Industrial Services</t>
  </si>
  <si>
    <t>Telecom Services</t>
  </si>
  <si>
    <t>Intercompany Eliminations</t>
  </si>
  <si>
    <t>QUARTERLY FINANCIAL INFORMATION (unaudited) - Schedule of Quarterly Financial Information (Details) - USD ($) $ / shares in Units, $ in Thousands</t>
  </si>
  <si>
    <t>Income from operations</t>
  </si>
  <si>
    <t>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5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C15" s="5" t="n">
        <v>15567719</v>
      </c>
    </row>
    <row r="16" spans="1:4">
      <c r="A16" s="4" t="s">
        <v>27</v>
      </c>
      <c r="D16" s="6" t="n">
        <v>592620973</v>
      </c>
    </row>
    <row r="17" spans="1:4">
      <c r="A17" s="4" t="s">
        <v>28</v>
      </c>
      <c r="B17" s="5" t="n">
        <v>201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892815</v>
      </c>
      <c r="C4" s="6" t="n">
        <v>675047</v>
      </c>
      <c r="D4" s="6" t="n">
        <v>413275</v>
      </c>
    </row>
    <row r="5" spans="1:4">
      <c r="A5" s="4" t="s">
        <v>36</v>
      </c>
      <c r="B5" s="5" t="n">
        <v>743490</v>
      </c>
      <c r="C5" s="5" t="n">
        <v>528336</v>
      </c>
      <c r="D5" s="5" t="n">
        <v>313810</v>
      </c>
    </row>
    <row r="6" spans="1:4">
      <c r="A6" s="4" t="s">
        <v>37</v>
      </c>
      <c r="B6" s="5" t="n">
        <v>149325</v>
      </c>
      <c r="C6" s="5" t="n">
        <v>146711</v>
      </c>
      <c r="D6" s="5" t="n">
        <v>99465</v>
      </c>
    </row>
    <row r="7" spans="1:4">
      <c r="A7" s="4" t="s">
        <v>38</v>
      </c>
      <c r="B7" s="5" t="n">
        <v>41764</v>
      </c>
      <c r="C7" s="5" t="n">
        <v>32478</v>
      </c>
      <c r="D7" s="5" t="n">
        <v>25060</v>
      </c>
    </row>
    <row r="8" spans="1:4">
      <c r="A8" s="4" t="s">
        <v>39</v>
      </c>
      <c r="B8" s="5" t="n">
        <v>584</v>
      </c>
      <c r="C8" s="5" t="n">
        <v>1979</v>
      </c>
    </row>
    <row r="9" spans="1:4">
      <c r="A9" s="4" t="s">
        <v>40</v>
      </c>
      <c r="B9" s="5" t="n">
        <v>106977</v>
      </c>
      <c r="C9" s="5" t="n">
        <v>112254</v>
      </c>
      <c r="D9" s="5" t="n">
        <v>74405</v>
      </c>
    </row>
    <row r="10" spans="1:4">
      <c r="A10" s="4" t="s">
        <v>41</v>
      </c>
      <c r="B10" s="5" t="n">
        <v>5648</v>
      </c>
      <c r="C10" s="5" t="n">
        <v>2278</v>
      </c>
      <c r="D10" s="5" t="n">
        <v>1101</v>
      </c>
    </row>
    <row r="11" spans="1:4">
      <c r="A11" s="4" t="s">
        <v>42</v>
      </c>
      <c r="B11" s="5" t="n">
        <v>112625</v>
      </c>
      <c r="C11" s="5" t="n">
        <v>114532</v>
      </c>
      <c r="D11" s="5" t="n">
        <v>75506</v>
      </c>
    </row>
    <row r="12" spans="1:4">
      <c r="A12" s="4" t="s">
        <v>43</v>
      </c>
      <c r="B12" s="5" t="n">
        <v>40279</v>
      </c>
      <c r="C12" s="5" t="n">
        <v>37106</v>
      </c>
      <c r="D12" s="5" t="n">
        <v>25302</v>
      </c>
    </row>
    <row r="13" spans="1:4">
      <c r="A13" s="4" t="s">
        <v>44</v>
      </c>
      <c r="B13" s="5" t="n">
        <v>72346</v>
      </c>
      <c r="C13" s="5" t="n">
        <v>77426</v>
      </c>
      <c r="D13" s="5" t="n">
        <v>50204</v>
      </c>
    </row>
    <row r="14" spans="1:4">
      <c r="A14" s="4" t="s">
        <v>45</v>
      </c>
      <c r="B14" s="5" t="n">
        <v>335</v>
      </c>
      <c r="C14" s="5" t="n">
        <v>7098</v>
      </c>
      <c r="D14" s="5" t="n">
        <v>13859</v>
      </c>
    </row>
    <row r="15" spans="1:4">
      <c r="A15" s="4" t="s">
        <v>46</v>
      </c>
      <c r="B15" s="5" t="n">
        <v>72011</v>
      </c>
      <c r="C15" s="5" t="n">
        <v>70328</v>
      </c>
      <c r="D15" s="5" t="n">
        <v>36345</v>
      </c>
    </row>
    <row r="16" spans="1:4">
      <c r="A16" s="4" t="s">
        <v>47</v>
      </c>
      <c r="B16" s="5" t="n">
        <v>2184</v>
      </c>
      <c r="C16" s="5" t="n">
        <v>-197</v>
      </c>
      <c r="D16" s="5" t="n">
        <v>-565</v>
      </c>
    </row>
    <row r="17" spans="1:4">
      <c r="A17" s="4" t="s">
        <v>48</v>
      </c>
      <c r="B17" s="6" t="n">
        <v>74195</v>
      </c>
      <c r="C17" s="6" t="n">
        <v>70131</v>
      </c>
      <c r="D17" s="6" t="n">
        <v>35780</v>
      </c>
    </row>
    <row r="18" spans="1:4">
      <c r="A18" s="3" t="s">
        <v>49</v>
      </c>
    </row>
    <row r="19" spans="1:4">
      <c r="A19" s="4" t="s">
        <v>50</v>
      </c>
      <c r="B19" s="7" t="n">
        <v>4.64</v>
      </c>
      <c r="C19" s="7" t="n">
        <v>4.67</v>
      </c>
      <c r="D19" s="7" t="n">
        <v>2.46</v>
      </c>
    </row>
    <row r="20" spans="1:4">
      <c r="A20" s="4" t="s">
        <v>51</v>
      </c>
      <c r="B20" s="7" t="n">
        <v>4.56</v>
      </c>
      <c r="C20" s="7" t="n">
        <v>4.5</v>
      </c>
      <c r="D20" s="7" t="n">
        <v>2.42</v>
      </c>
    </row>
    <row r="21" spans="1:4">
      <c r="A21" s="3" t="s">
        <v>52</v>
      </c>
    </row>
    <row r="22" spans="1:4">
      <c r="A22" s="4" t="s">
        <v>53</v>
      </c>
      <c r="B22" s="5" t="n">
        <v>15522</v>
      </c>
      <c r="C22" s="5" t="n">
        <v>15066</v>
      </c>
      <c r="D22" s="5" t="n">
        <v>14757</v>
      </c>
    </row>
    <row r="23" spans="1:4">
      <c r="A23" s="4" t="s">
        <v>54</v>
      </c>
      <c r="B23" s="5" t="n">
        <v>15780</v>
      </c>
      <c r="C23" s="5" t="n">
        <v>15625</v>
      </c>
      <c r="D23" s="5" t="n">
        <v>15024</v>
      </c>
    </row>
    <row r="24" spans="1:4">
      <c r="A24" s="4" t="s">
        <v>55</v>
      </c>
      <c r="B24" s="6" t="n">
        <v>1</v>
      </c>
      <c r="C24" s="6" t="n">
        <v>1</v>
      </c>
      <c r="D24" s="7" t="n">
        <v>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9</v>
      </c>
      <c r="B1" s="2" t="s">
        <v>1</v>
      </c>
    </row>
    <row r="2" spans="1:2">
      <c r="B2" s="2" t="s">
        <v>2</v>
      </c>
    </row>
    <row r="3" spans="1:2">
      <c r="A3" s="3" t="s">
        <v>49</v>
      </c>
    </row>
    <row r="4" spans="1:2">
      <c r="A4" s="4" t="s">
        <v>49</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55</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16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2</v>
      </c>
    </row>
    <row r="2" spans="1:3">
      <c r="A2" s="3" t="s">
        <v>57</v>
      </c>
    </row>
    <row r="3" spans="1:3">
      <c r="A3" s="4" t="s">
        <v>58</v>
      </c>
      <c r="B3" s="6" t="n">
        <v>122107</v>
      </c>
      <c r="C3" s="6" t="n">
        <v>167198</v>
      </c>
    </row>
    <row r="4" spans="1:3">
      <c r="A4" s="4" t="s">
        <v>59</v>
      </c>
      <c r="B4" s="5" t="n">
        <v>311908</v>
      </c>
      <c r="C4" s="5" t="n">
        <v>355796</v>
      </c>
    </row>
    <row r="5" spans="1:3">
      <c r="A5" s="4" t="s">
        <v>60</v>
      </c>
      <c r="B5" s="5" t="n">
        <v>94440</v>
      </c>
      <c r="C5" s="5" t="n">
        <v>54836</v>
      </c>
    </row>
    <row r="6" spans="1:3">
      <c r="A6" s="4" t="s">
        <v>61</v>
      </c>
      <c r="B6" s="5" t="n">
        <v>4887</v>
      </c>
      <c r="C6" s="5" t="n">
        <v>3192</v>
      </c>
    </row>
    <row r="7" spans="1:3">
      <c r="A7" s="4" t="s">
        <v>62</v>
      </c>
      <c r="B7" s="5" t="n">
        <v>12409</v>
      </c>
      <c r="C7" s="5" t="n">
        <v>6927</v>
      </c>
    </row>
    <row r="8" spans="1:3">
      <c r="A8" s="4" t="s">
        <v>63</v>
      </c>
      <c r="B8" s="5" t="n">
        <v>545751</v>
      </c>
      <c r="C8" s="5" t="n">
        <v>587949</v>
      </c>
    </row>
    <row r="9" spans="1:3">
      <c r="A9" s="4" t="s">
        <v>64</v>
      </c>
      <c r="B9" s="5" t="n">
        <v>15299</v>
      </c>
      <c r="C9" s="5" t="n">
        <v>13112</v>
      </c>
    </row>
    <row r="10" spans="1:3">
      <c r="A10" s="4" t="s">
        <v>65</v>
      </c>
      <c r="B10" s="5" t="n">
        <v>34329</v>
      </c>
      <c r="C10" s="5" t="n">
        <v>34913</v>
      </c>
    </row>
    <row r="11" spans="1:3">
      <c r="A11" s="4" t="s">
        <v>66</v>
      </c>
      <c r="B11" s="5" t="n">
        <v>7149</v>
      </c>
      <c r="C11" s="5" t="n">
        <v>8181</v>
      </c>
    </row>
    <row r="12" spans="1:3">
      <c r="A12" s="4" t="s">
        <v>67</v>
      </c>
      <c r="B12" s="5" t="n">
        <v>439</v>
      </c>
      <c r="C12" s="5" t="n">
        <v>241</v>
      </c>
    </row>
    <row r="13" spans="1:3">
      <c r="A13" s="4" t="s">
        <v>68</v>
      </c>
      <c r="B13" s="5" t="n">
        <v>426</v>
      </c>
      <c r="C13" s="5" t="n">
        <v>92</v>
      </c>
    </row>
    <row r="14" spans="1:3">
      <c r="A14" s="4" t="s">
        <v>69</v>
      </c>
      <c r="B14" s="5" t="n">
        <v>603393</v>
      </c>
      <c r="C14" s="5" t="n">
        <v>644488</v>
      </c>
    </row>
    <row r="15" spans="1:3">
      <c r="A15" s="3" t="s">
        <v>70</v>
      </c>
    </row>
    <row r="16" spans="1:3">
      <c r="A16" s="4" t="s">
        <v>71</v>
      </c>
      <c r="B16" s="5" t="n">
        <v>100238</v>
      </c>
      <c r="C16" s="5" t="n">
        <v>101944</v>
      </c>
    </row>
    <row r="17" spans="1:3">
      <c r="A17" s="4" t="s">
        <v>72</v>
      </c>
      <c r="B17" s="5" t="n">
        <v>35360</v>
      </c>
      <c r="C17" s="5" t="n">
        <v>39539</v>
      </c>
    </row>
    <row r="18" spans="1:3">
      <c r="A18" s="4" t="s">
        <v>73</v>
      </c>
      <c r="B18" s="5" t="n">
        <v>108388</v>
      </c>
      <c r="C18" s="5" t="n">
        <v>209241</v>
      </c>
    </row>
    <row r="19" spans="1:3">
      <c r="A19" s="4" t="s">
        <v>74</v>
      </c>
      <c r="B19" s="5" t="n">
        <v>243986</v>
      </c>
      <c r="C19" s="5" t="n">
        <v>350724</v>
      </c>
    </row>
    <row r="20" spans="1:3">
      <c r="A20" s="4" t="s">
        <v>67</v>
      </c>
      <c r="B20" s="5" t="n">
        <v>1279</v>
      </c>
      <c r="C20" s="5" t="n">
        <v>1195</v>
      </c>
    </row>
    <row r="21" spans="1:3">
      <c r="A21" s="4" t="s">
        <v>75</v>
      </c>
      <c r="B21" s="5" t="n">
        <v>245265</v>
      </c>
      <c r="C21" s="5" t="n">
        <v>351919</v>
      </c>
    </row>
    <row r="22" spans="1:3">
      <c r="A22" s="4" t="s">
        <v>76</v>
      </c>
      <c r="B22" s="4" t="s">
        <v>77</v>
      </c>
      <c r="C22" s="4" t="s">
        <v>77</v>
      </c>
    </row>
    <row r="23" spans="1:3">
      <c r="A23" s="3" t="s">
        <v>78</v>
      </c>
    </row>
    <row r="24" spans="1:3">
      <c r="A24" s="4" t="s">
        <v>79</v>
      </c>
      <c r="B24" s="4" t="s">
        <v>77</v>
      </c>
      <c r="C24" s="4" t="s">
        <v>77</v>
      </c>
    </row>
    <row r="25" spans="1:3">
      <c r="A25" s="4" t="s">
        <v>80</v>
      </c>
      <c r="B25" s="5" t="n">
        <v>2336</v>
      </c>
      <c r="C25" s="5" t="n">
        <v>2319</v>
      </c>
    </row>
    <row r="26" spans="1:3">
      <c r="A26" s="4" t="s">
        <v>81</v>
      </c>
      <c r="B26" s="5" t="n">
        <v>143215</v>
      </c>
      <c r="C26" s="5" t="n">
        <v>135426</v>
      </c>
    </row>
    <row r="27" spans="1:3">
      <c r="A27" s="4" t="s">
        <v>82</v>
      </c>
      <c r="B27" s="5" t="n">
        <v>211112</v>
      </c>
      <c r="C27" s="5" t="n">
        <v>154649</v>
      </c>
    </row>
    <row r="28" spans="1:3">
      <c r="A28" s="4" t="s">
        <v>83</v>
      </c>
      <c r="B28" s="5" t="n">
        <v>1422</v>
      </c>
      <c r="C28" s="5" t="n">
        <v>-762</v>
      </c>
    </row>
    <row r="29" spans="1:3">
      <c r="A29" s="4" t="s">
        <v>84</v>
      </c>
      <c r="B29" s="5" t="n">
        <v>358085</v>
      </c>
      <c r="C29" s="5" t="n">
        <v>291632</v>
      </c>
    </row>
    <row r="30" spans="1:3">
      <c r="A30" s="4" t="s">
        <v>85</v>
      </c>
      <c r="B30" s="5" t="n">
        <v>43</v>
      </c>
      <c r="C30" s="5" t="n">
        <v>937</v>
      </c>
    </row>
    <row r="31" spans="1:3">
      <c r="A31" s="4" t="s">
        <v>86</v>
      </c>
      <c r="B31" s="5" t="n">
        <v>358128</v>
      </c>
      <c r="C31" s="5" t="n">
        <v>292569</v>
      </c>
    </row>
    <row r="32" spans="1:3">
      <c r="A32" s="4" t="s">
        <v>87</v>
      </c>
      <c r="B32" s="6" t="n">
        <v>603393</v>
      </c>
      <c r="C32" s="6" t="n">
        <v>644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71</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5</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1</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49</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90</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255</v>
      </c>
      <c r="B1" s="2" t="s">
        <v>256</v>
      </c>
      <c r="J1" s="2" t="s">
        <v>1</v>
      </c>
    </row>
    <row r="2" spans="1:12">
      <c r="B2" s="2" t="s">
        <v>257</v>
      </c>
      <c r="C2" s="2" t="s">
        <v>258</v>
      </c>
      <c r="D2" s="2" t="s">
        <v>259</v>
      </c>
      <c r="E2" s="2" t="s">
        <v>260</v>
      </c>
      <c r="F2" s="2" t="s">
        <v>261</v>
      </c>
      <c r="G2" s="2" t="s">
        <v>262</v>
      </c>
      <c r="H2" s="2" t="s">
        <v>263</v>
      </c>
      <c r="I2" s="2" t="s">
        <v>264</v>
      </c>
      <c r="J2" s="2" t="s">
        <v>265</v>
      </c>
      <c r="K2" s="2" t="s">
        <v>261</v>
      </c>
      <c r="L2" s="2" t="s">
        <v>266</v>
      </c>
    </row>
    <row r="3" spans="1:12">
      <c r="A3" s="3" t="s">
        <v>193</v>
      </c>
    </row>
    <row r="4" spans="1:12">
      <c r="A4" s="4" t="s">
        <v>267</v>
      </c>
      <c r="B4" s="6" t="n">
        <v>169578</v>
      </c>
      <c r="C4" s="6" t="n">
        <v>232945</v>
      </c>
      <c r="D4" s="6" t="n">
        <v>259803</v>
      </c>
      <c r="E4" s="6" t="n">
        <v>230489</v>
      </c>
      <c r="F4" s="6" t="n">
        <v>206760</v>
      </c>
      <c r="G4" s="6" t="n">
        <v>175444</v>
      </c>
      <c r="H4" s="6" t="n">
        <v>162495</v>
      </c>
      <c r="I4" s="6" t="n">
        <v>130348</v>
      </c>
      <c r="J4" s="6" t="n">
        <v>892815</v>
      </c>
      <c r="K4" s="6" t="n">
        <v>675047</v>
      </c>
      <c r="L4" s="6" t="n">
        <v>413275</v>
      </c>
    </row>
    <row r="5" spans="1:12">
      <c r="A5" s="4" t="s">
        <v>268</v>
      </c>
    </row>
    <row r="6" spans="1:12">
      <c r="A6" s="3" t="s">
        <v>193</v>
      </c>
    </row>
    <row r="7" spans="1:12">
      <c r="A7" s="4" t="s">
        <v>269</v>
      </c>
      <c r="J7" s="4" t="s">
        <v>270</v>
      </c>
    </row>
    <row r="8" spans="1:12">
      <c r="A8" s="4" t="s">
        <v>271</v>
      </c>
    </row>
    <row r="9" spans="1:12">
      <c r="A9" s="3" t="s">
        <v>193</v>
      </c>
    </row>
    <row r="10" spans="1:12">
      <c r="A10" s="4" t="s">
        <v>269</v>
      </c>
      <c r="J10" s="4" t="s">
        <v>272</v>
      </c>
    </row>
    <row r="11" spans="1:12">
      <c r="A11" s="4" t="s">
        <v>273</v>
      </c>
    </row>
    <row r="12" spans="1:12">
      <c r="A12" s="3" t="s">
        <v>193</v>
      </c>
    </row>
    <row r="13" spans="1:12">
      <c r="A13" s="4" t="s">
        <v>274</v>
      </c>
      <c r="B13" s="6" t="n">
        <v>9300</v>
      </c>
      <c r="F13" s="6" t="n">
        <v>2700</v>
      </c>
      <c r="J13" s="6" t="n">
        <v>9300</v>
      </c>
      <c r="K13" s="5" t="n">
        <v>2700</v>
      </c>
    </row>
    <row r="14" spans="1:12">
      <c r="A14" s="4" t="s">
        <v>275</v>
      </c>
      <c r="J14" s="5" t="n">
        <v>2</v>
      </c>
    </row>
    <row r="15" spans="1:12">
      <c r="A15" s="4" t="s">
        <v>267</v>
      </c>
      <c r="J15" s="6" t="n">
        <v>814544</v>
      </c>
      <c r="K15" s="6" t="n">
        <v>586628</v>
      </c>
      <c r="L15" s="6" t="n">
        <v>387636</v>
      </c>
    </row>
    <row r="16" spans="1:12">
      <c r="A16" s="4" t="s">
        <v>276</v>
      </c>
    </row>
    <row r="17" spans="1:12">
      <c r="A17" s="3" t="s">
        <v>193</v>
      </c>
    </row>
    <row r="18" spans="1:12">
      <c r="A18" s="4" t="s">
        <v>277</v>
      </c>
      <c r="J18" s="4" t="s">
        <v>278</v>
      </c>
    </row>
    <row r="19" spans="1:12">
      <c r="A19" s="4" t="s">
        <v>279</v>
      </c>
    </row>
    <row r="20" spans="1:12">
      <c r="A20" s="3" t="s">
        <v>193</v>
      </c>
    </row>
    <row r="21" spans="1:12">
      <c r="A21" s="4" t="s">
        <v>277</v>
      </c>
      <c r="J21" s="4" t="s">
        <v>280</v>
      </c>
    </row>
    <row r="22" spans="1:12">
      <c r="A22" s="4" t="s">
        <v>281</v>
      </c>
    </row>
    <row r="23" spans="1:12">
      <c r="A23" s="3" t="s">
        <v>193</v>
      </c>
    </row>
    <row r="24" spans="1:12">
      <c r="A24" s="4" t="s">
        <v>282</v>
      </c>
      <c r="J24" s="4" t="s">
        <v>283</v>
      </c>
      <c r="K24" s="4" t="s">
        <v>284</v>
      </c>
      <c r="L24" s="4" t="s">
        <v>285</v>
      </c>
    </row>
    <row r="25" spans="1:12">
      <c r="A25" s="4" t="s">
        <v>286</v>
      </c>
    </row>
    <row r="26" spans="1:12">
      <c r="A26" s="3" t="s">
        <v>193</v>
      </c>
    </row>
    <row r="27" spans="1:12">
      <c r="A27" s="4" t="s">
        <v>267</v>
      </c>
      <c r="J27" s="6" t="n">
        <v>814544</v>
      </c>
      <c r="K27" s="6" t="n">
        <v>586628</v>
      </c>
      <c r="L27" s="6" t="n">
        <v>383378</v>
      </c>
    </row>
    <row r="28" spans="1:12">
      <c r="A28" s="4" t="s">
        <v>287</v>
      </c>
    </row>
    <row r="29" spans="1:12">
      <c r="A29" s="3" t="s">
        <v>193</v>
      </c>
    </row>
    <row r="30" spans="1:12">
      <c r="A30" s="4" t="s">
        <v>267</v>
      </c>
      <c r="L30" s="6" t="n">
        <v>4258</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288</v>
      </c>
      <c r="B1" s="2" t="s">
        <v>289</v>
      </c>
      <c r="C1" s="2" t="s">
        <v>290</v>
      </c>
    </row>
    <row r="2" spans="1:3">
      <c r="A2" s="4" t="s">
        <v>291</v>
      </c>
    </row>
    <row r="3" spans="1:3">
      <c r="A3" s="3" t="s">
        <v>292</v>
      </c>
    </row>
    <row r="4" spans="1:3">
      <c r="A4" s="4" t="s">
        <v>293</v>
      </c>
      <c r="B4" s="4" t="s">
        <v>294</v>
      </c>
    </row>
    <row r="5" spans="1:3">
      <c r="A5" s="4" t="s">
        <v>295</v>
      </c>
      <c r="B5" s="4" t="s">
        <v>296</v>
      </c>
    </row>
    <row r="6" spans="1:3">
      <c r="A6" s="4" t="s">
        <v>297</v>
      </c>
      <c r="B6" s="8" t="n">
        <v>0.5</v>
      </c>
    </row>
    <row r="7" spans="1:3">
      <c r="A7" s="4" t="s">
        <v>298</v>
      </c>
      <c r="B7" s="8" t="n">
        <v>15.6</v>
      </c>
    </row>
    <row r="8" spans="1:3">
      <c r="A8" s="4" t="s">
        <v>299</v>
      </c>
    </row>
    <row r="9" spans="1:3">
      <c r="A9" s="3" t="s">
        <v>292</v>
      </c>
    </row>
    <row r="10" spans="1:3">
      <c r="A10" s="4" t="s">
        <v>293</v>
      </c>
      <c r="C10" s="4" t="s">
        <v>300</v>
      </c>
    </row>
    <row r="11" spans="1:3">
      <c r="A11" s="4" t="s">
        <v>295</v>
      </c>
      <c r="C11" s="4" t="s">
        <v>296</v>
      </c>
    </row>
    <row r="12" spans="1:3">
      <c r="A12" s="4" t="s">
        <v>301</v>
      </c>
      <c r="C12" s="4" t="s">
        <v>302</v>
      </c>
    </row>
    <row r="13" spans="1:3">
      <c r="A13" s="4" t="s">
        <v>303</v>
      </c>
      <c r="C13" s="8" t="n">
        <v>11.1</v>
      </c>
    </row>
    <row r="14" spans="1:3">
      <c r="A14" s="4" t="s">
        <v>297</v>
      </c>
      <c r="C14" s="8" t="n">
        <v>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5"/>
  </cols>
  <sheetData>
    <row r="1" spans="1:2">
      <c r="A1" s="1" t="s">
        <v>304</v>
      </c>
      <c r="B1" s="2" t="s">
        <v>1</v>
      </c>
    </row>
    <row r="2" spans="1:2">
      <c r="B2" s="2" t="s">
        <v>305</v>
      </c>
    </row>
    <row r="3" spans="1:2">
      <c r="A3" s="3" t="s">
        <v>306</v>
      </c>
    </row>
    <row r="4" spans="1:2">
      <c r="A4" s="4" t="s">
        <v>307</v>
      </c>
      <c r="B4" s="5" t="n">
        <v>2</v>
      </c>
    </row>
    <row r="5" spans="1:2">
      <c r="A5" s="4" t="s">
        <v>308</v>
      </c>
      <c r="B5"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32</v>
      </c>
    </row>
    <row r="2" spans="1:3">
      <c r="A2" s="3" t="s">
        <v>89</v>
      </c>
    </row>
    <row r="3" spans="1:3">
      <c r="A3" s="4" t="s">
        <v>90</v>
      </c>
      <c r="B3" s="7" t="n">
        <v>0.1</v>
      </c>
      <c r="C3" s="7" t="n">
        <v>0.1</v>
      </c>
    </row>
    <row r="4" spans="1:3">
      <c r="A4" s="4" t="s">
        <v>91</v>
      </c>
      <c r="B4" s="5" t="n">
        <v>500000</v>
      </c>
      <c r="C4" s="5" t="n">
        <v>500000</v>
      </c>
    </row>
    <row r="5" spans="1:3">
      <c r="A5" s="4" t="s">
        <v>92</v>
      </c>
      <c r="B5" s="5" t="n">
        <v>0</v>
      </c>
      <c r="C5" s="5" t="n">
        <v>0</v>
      </c>
    </row>
    <row r="6" spans="1:3">
      <c r="A6" s="4" t="s">
        <v>93</v>
      </c>
      <c r="B6" s="5" t="n">
        <v>0</v>
      </c>
      <c r="C6" s="5" t="n">
        <v>0</v>
      </c>
    </row>
    <row r="7" spans="1:3">
      <c r="A7" s="4" t="s">
        <v>94</v>
      </c>
      <c r="B7" s="7" t="n">
        <v>0.15</v>
      </c>
      <c r="C7" s="7" t="n">
        <v>0.15</v>
      </c>
    </row>
    <row r="8" spans="1:3">
      <c r="A8" s="4" t="s">
        <v>95</v>
      </c>
      <c r="B8" s="5" t="n">
        <v>30000000</v>
      </c>
      <c r="C8" s="5" t="n">
        <v>30000000</v>
      </c>
    </row>
    <row r="9" spans="1:3">
      <c r="A9" s="4" t="s">
        <v>96</v>
      </c>
      <c r="B9" s="5" t="n">
        <v>15570952</v>
      </c>
      <c r="C9" s="5" t="n">
        <v>15461452</v>
      </c>
    </row>
    <row r="10" spans="1:3">
      <c r="A10" s="4" t="s">
        <v>97</v>
      </c>
      <c r="B10" s="5" t="n">
        <v>15567719</v>
      </c>
      <c r="C10" s="5" t="n">
        <v>154582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9</v>
      </c>
      <c r="B1" s="2" t="s">
        <v>310</v>
      </c>
      <c r="C1" s="2" t="s">
        <v>1</v>
      </c>
    </row>
    <row r="2" spans="1:3">
      <c r="B2" s="2" t="s">
        <v>311</v>
      </c>
      <c r="C2" s="2" t="s">
        <v>2</v>
      </c>
    </row>
    <row r="3" spans="1:3">
      <c r="A3" s="3" t="s">
        <v>306</v>
      </c>
    </row>
    <row r="4" spans="1:3">
      <c r="A4" s="4" t="s">
        <v>312</v>
      </c>
      <c r="C4" s="4" t="s">
        <v>313</v>
      </c>
    </row>
    <row r="5" spans="1:3">
      <c r="A5" s="4" t="s">
        <v>314</v>
      </c>
      <c r="B5" s="8" t="n">
        <v>0.6</v>
      </c>
    </row>
    <row r="6" spans="1:3">
      <c r="A6" s="4" t="s">
        <v>315</v>
      </c>
      <c r="B6" s="9" t="n">
        <v>4.3</v>
      </c>
    </row>
    <row r="7" spans="1:3">
      <c r="A7" s="4" t="s">
        <v>316</v>
      </c>
      <c r="B7" s="8" t="n">
        <v>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2</v>
      </c>
    </row>
    <row r="3" spans="1:3">
      <c r="A3" s="3" t="s">
        <v>318</v>
      </c>
    </row>
    <row r="4" spans="1:3">
      <c r="A4" s="4" t="s">
        <v>319</v>
      </c>
      <c r="B4" s="4" t="s">
        <v>320</v>
      </c>
      <c r="C4" s="4" t="s">
        <v>321</v>
      </c>
    </row>
    <row r="5" spans="1:3">
      <c r="A5" s="4" t="s">
        <v>322</v>
      </c>
      <c r="B5" s="8" t="n">
        <v>1.9</v>
      </c>
      <c r="C5" s="8" t="n">
        <v>0.8</v>
      </c>
    </row>
    <row r="6" spans="1:3">
      <c r="A6" s="4" t="s">
        <v>323</v>
      </c>
      <c r="B6" s="4" t="s">
        <v>324</v>
      </c>
      <c r="C6" s="4" t="s">
        <v>3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26</v>
      </c>
      <c r="B1" s="2" t="s">
        <v>1</v>
      </c>
    </row>
    <row r="2" spans="1:3">
      <c r="B2" s="2" t="s">
        <v>2</v>
      </c>
      <c r="C2" s="2" t="s">
        <v>32</v>
      </c>
    </row>
    <row r="3" spans="1:3">
      <c r="A3" s="3" t="s">
        <v>165</v>
      </c>
    </row>
    <row r="4" spans="1:3">
      <c r="A4" s="4" t="s">
        <v>327</v>
      </c>
      <c r="B4" s="8" t="n">
        <v>70.09999999999999</v>
      </c>
      <c r="C4" s="8" t="n">
        <v>36.2</v>
      </c>
    </row>
    <row r="5" spans="1:3">
      <c r="A5" s="4" t="s">
        <v>328</v>
      </c>
      <c r="B5" s="9" t="n">
        <v>0.3</v>
      </c>
      <c r="C5" s="9" t="n">
        <v>1.2</v>
      </c>
    </row>
    <row r="6" spans="1:3">
      <c r="A6" s="4" t="s">
        <v>329</v>
      </c>
      <c r="B6" s="9" t="n">
        <v>0.1</v>
      </c>
      <c r="C6" s="8" t="n">
        <v>1.9</v>
      </c>
    </row>
    <row r="7" spans="1:3">
      <c r="A7" s="4" t="s">
        <v>299</v>
      </c>
    </row>
    <row r="8" spans="1:3">
      <c r="A8" s="3" t="s">
        <v>165</v>
      </c>
    </row>
    <row r="9" spans="1:3">
      <c r="A9" s="4" t="s">
        <v>330</v>
      </c>
      <c r="B9" s="8" t="n">
        <v>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2</v>
      </c>
    </row>
    <row r="2" spans="1:3">
      <c r="A2" s="3" t="s">
        <v>167</v>
      </c>
    </row>
    <row r="3" spans="1:3">
      <c r="A3" s="4" t="s">
        <v>332</v>
      </c>
      <c r="B3" s="6" t="n">
        <v>1184891</v>
      </c>
      <c r="C3" s="6" t="n">
        <v>485629</v>
      </c>
    </row>
    <row r="4" spans="1:3">
      <c r="A4" s="4" t="s">
        <v>333</v>
      </c>
      <c r="B4" s="5" t="n">
        <v>176171</v>
      </c>
      <c r="C4" s="5" t="n">
        <v>78708</v>
      </c>
    </row>
    <row r="5" spans="1:3">
      <c r="A5" s="4" t="s">
        <v>334</v>
      </c>
      <c r="B5" s="5" t="n">
        <v>1361062</v>
      </c>
      <c r="C5" s="5" t="n">
        <v>564337</v>
      </c>
    </row>
    <row r="6" spans="1:3">
      <c r="A6" s="4" t="s">
        <v>335</v>
      </c>
      <c r="B6" s="5" t="n">
        <v>1464563</v>
      </c>
      <c r="C6" s="5" t="n">
        <v>770386</v>
      </c>
    </row>
    <row r="7" spans="1:3">
      <c r="A7" s="4" t="s">
        <v>336</v>
      </c>
      <c r="B7" s="5" t="n">
        <v>-103501</v>
      </c>
      <c r="C7" s="5" t="n">
        <v>-206049</v>
      </c>
    </row>
    <row r="8" spans="1:3">
      <c r="A8" s="4" t="s">
        <v>61</v>
      </c>
      <c r="B8" s="5" t="n">
        <v>4887</v>
      </c>
      <c r="C8" s="5" t="n">
        <v>3192</v>
      </c>
    </row>
    <row r="9" spans="1:3">
      <c r="A9" s="4" t="s">
        <v>73</v>
      </c>
      <c r="B9" s="5" t="n">
        <v>108388</v>
      </c>
      <c r="C9" s="5" t="n">
        <v>209241</v>
      </c>
    </row>
    <row r="10" spans="1:3">
      <c r="A10" s="4" t="s">
        <v>337</v>
      </c>
      <c r="B10" s="6" t="n">
        <v>38700</v>
      </c>
      <c r="C10" s="6" t="n">
        <v>17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2</v>
      </c>
      <c r="D2" s="2" t="s">
        <v>33</v>
      </c>
    </row>
    <row r="3" spans="1:4">
      <c r="A3" s="3" t="s">
        <v>339</v>
      </c>
    </row>
    <row r="4" spans="1:4">
      <c r="A4" s="4" t="s">
        <v>340</v>
      </c>
      <c r="C4" s="4" t="s">
        <v>285</v>
      </c>
    </row>
    <row r="5" spans="1:4">
      <c r="A5" s="4" t="s">
        <v>341</v>
      </c>
      <c r="B5" s="6" t="n">
        <v>11612</v>
      </c>
    </row>
    <row r="6" spans="1:4">
      <c r="A6" s="4" t="s">
        <v>342</v>
      </c>
      <c r="B6" s="5" t="n">
        <v>4463</v>
      </c>
    </row>
    <row r="7" spans="1:4">
      <c r="A7" s="4" t="s">
        <v>343</v>
      </c>
      <c r="B7" s="5" t="n">
        <v>6968</v>
      </c>
    </row>
    <row r="8" spans="1:4">
      <c r="A8" s="4" t="s">
        <v>66</v>
      </c>
      <c r="B8" s="5" t="n">
        <v>7149</v>
      </c>
      <c r="C8" s="6" t="n">
        <v>8181</v>
      </c>
    </row>
    <row r="9" spans="1:4">
      <c r="A9" s="4" t="s">
        <v>344</v>
      </c>
      <c r="B9" s="5" t="n">
        <v>0</v>
      </c>
      <c r="C9" s="5" t="n">
        <v>0</v>
      </c>
    </row>
    <row r="10" spans="1:4">
      <c r="A10" s="4" t="s">
        <v>345</v>
      </c>
      <c r="B10" s="5" t="n">
        <v>0</v>
      </c>
      <c r="C10" s="5" t="n">
        <v>0</v>
      </c>
    </row>
    <row r="11" spans="1:4">
      <c r="A11" s="4" t="s">
        <v>346</v>
      </c>
      <c r="B11" s="6" t="n">
        <v>16400</v>
      </c>
    </row>
    <row r="12" spans="1:4">
      <c r="A12" s="4" t="s">
        <v>347</v>
      </c>
      <c r="B12" s="4" t="s">
        <v>348</v>
      </c>
    </row>
    <row r="13" spans="1:4">
      <c r="A13" s="3" t="s">
        <v>349</v>
      </c>
    </row>
    <row r="14" spans="1:4">
      <c r="A14" s="4" t="s">
        <v>65</v>
      </c>
      <c r="B14" s="6" t="n">
        <v>34329</v>
      </c>
      <c r="C14" s="5" t="n">
        <v>34913</v>
      </c>
      <c r="D14" s="6" t="n">
        <v>37405</v>
      </c>
    </row>
    <row r="15" spans="1:4">
      <c r="A15" s="4" t="s">
        <v>350</v>
      </c>
      <c r="B15" s="5" t="n">
        <v>584</v>
      </c>
      <c r="C15" s="5" t="n">
        <v>1979</v>
      </c>
    </row>
    <row r="16" spans="1:4">
      <c r="A16" s="4" t="s">
        <v>299</v>
      </c>
    </row>
    <row r="17" spans="1:4">
      <c r="A17" s="3" t="s">
        <v>349</v>
      </c>
    </row>
    <row r="18" spans="1:4">
      <c r="A18" s="4" t="s">
        <v>350</v>
      </c>
      <c r="B18" s="5" t="n">
        <v>0</v>
      </c>
      <c r="C18" s="5" t="n">
        <v>2000</v>
      </c>
    </row>
    <row r="19" spans="1:4">
      <c r="A19" s="4" t="s">
        <v>291</v>
      </c>
    </row>
    <row r="20" spans="1:4">
      <c r="A20" s="3" t="s">
        <v>349</v>
      </c>
    </row>
    <row r="21" spans="1:4">
      <c r="A21" s="4" t="s">
        <v>351</v>
      </c>
      <c r="B21" s="5" t="n">
        <v>600</v>
      </c>
    </row>
    <row r="22" spans="1:4">
      <c r="A22" s="4" t="s">
        <v>281</v>
      </c>
    </row>
    <row r="23" spans="1:4">
      <c r="A23" s="3" t="s">
        <v>349</v>
      </c>
    </row>
    <row r="24" spans="1:4">
      <c r="A24" s="4" t="s">
        <v>65</v>
      </c>
      <c r="B24" s="5" t="n">
        <v>18500</v>
      </c>
    </row>
    <row r="25" spans="1:4">
      <c r="A25" s="4" t="s">
        <v>291</v>
      </c>
    </row>
    <row r="26" spans="1:4">
      <c r="A26" s="3" t="s">
        <v>349</v>
      </c>
    </row>
    <row r="27" spans="1:4">
      <c r="A27" s="4" t="s">
        <v>65</v>
      </c>
      <c r="B27" s="5" t="n">
        <v>13800</v>
      </c>
    </row>
    <row r="28" spans="1:4">
      <c r="A28" s="4" t="s">
        <v>299</v>
      </c>
    </row>
    <row r="29" spans="1:4">
      <c r="A29" s="3" t="s">
        <v>349</v>
      </c>
    </row>
    <row r="30" spans="1:4">
      <c r="A30" s="4" t="s">
        <v>65</v>
      </c>
      <c r="B30" s="6" t="n">
        <v>2000</v>
      </c>
    </row>
    <row r="31" spans="1:4">
      <c r="A31" s="4" t="s">
        <v>352</v>
      </c>
    </row>
    <row r="32" spans="1:4">
      <c r="A32" s="3" t="s">
        <v>339</v>
      </c>
    </row>
    <row r="33" spans="1:4">
      <c r="A33" s="4" t="s">
        <v>353</v>
      </c>
      <c r="B33" s="4" t="s">
        <v>348</v>
      </c>
    </row>
    <row r="34" spans="1:4">
      <c r="A34" s="4" t="s">
        <v>354</v>
      </c>
      <c r="B34" s="6" t="n">
        <v>8142</v>
      </c>
    </row>
    <row r="35" spans="1:4">
      <c r="A35" s="4" t="s">
        <v>342</v>
      </c>
      <c r="B35" s="5" t="n">
        <v>3357</v>
      </c>
    </row>
    <row r="36" spans="1:4">
      <c r="A36" s="4" t="s">
        <v>343</v>
      </c>
      <c r="B36" s="6" t="n">
        <v>4785</v>
      </c>
      <c r="C36" s="5" t="n">
        <v>5328</v>
      </c>
    </row>
    <row r="37" spans="1:4">
      <c r="A37" s="4" t="s">
        <v>355</v>
      </c>
    </row>
    <row r="38" spans="1:4">
      <c r="A38" s="3" t="s">
        <v>339</v>
      </c>
    </row>
    <row r="39" spans="1:4">
      <c r="A39" s="4" t="s">
        <v>353</v>
      </c>
      <c r="B39" s="4" t="s">
        <v>356</v>
      </c>
    </row>
    <row r="40" spans="1:4">
      <c r="A40" s="4" t="s">
        <v>354</v>
      </c>
      <c r="B40" s="6" t="n">
        <v>1897</v>
      </c>
    </row>
    <row r="41" spans="1:4">
      <c r="A41" s="4" t="s">
        <v>342</v>
      </c>
      <c r="B41" s="5" t="n">
        <v>587</v>
      </c>
    </row>
    <row r="42" spans="1:4">
      <c r="A42" s="4" t="s">
        <v>343</v>
      </c>
      <c r="B42" s="5" t="n">
        <v>1310</v>
      </c>
      <c r="C42" s="5" t="n">
        <v>1581</v>
      </c>
    </row>
    <row r="43" spans="1:4">
      <c r="A43" s="4" t="s">
        <v>357</v>
      </c>
    </row>
    <row r="44" spans="1:4">
      <c r="A44" s="3" t="s">
        <v>339</v>
      </c>
    </row>
    <row r="45" spans="1:4">
      <c r="A45" s="4" t="s">
        <v>354</v>
      </c>
      <c r="B45" s="5" t="n">
        <v>1346</v>
      </c>
    </row>
    <row r="46" spans="1:4">
      <c r="A46" s="4" t="s">
        <v>342</v>
      </c>
      <c r="B46" s="5" t="n">
        <v>473</v>
      </c>
    </row>
    <row r="47" spans="1:4">
      <c r="A47" s="4" t="s">
        <v>343</v>
      </c>
      <c r="B47" s="6" t="n">
        <v>873</v>
      </c>
      <c r="C47" s="5" t="n">
        <v>1072</v>
      </c>
    </row>
    <row r="48" spans="1:4">
      <c r="A48" s="4" t="s">
        <v>358</v>
      </c>
    </row>
    <row r="49" spans="1:4">
      <c r="A49" s="3" t="s">
        <v>339</v>
      </c>
    </row>
    <row r="50" spans="1:4">
      <c r="A50" s="4" t="s">
        <v>353</v>
      </c>
      <c r="B50" s="4" t="s">
        <v>359</v>
      </c>
    </row>
    <row r="51" spans="1:4">
      <c r="A51" s="4" t="s">
        <v>360</v>
      </c>
    </row>
    <row r="52" spans="1:4">
      <c r="A52" s="3" t="s">
        <v>339</v>
      </c>
    </row>
    <row r="53" spans="1:4">
      <c r="A53" s="4" t="s">
        <v>353</v>
      </c>
      <c r="B53" s="4" t="s">
        <v>361</v>
      </c>
    </row>
    <row r="54" spans="1:4">
      <c r="A54" s="4" t="s">
        <v>362</v>
      </c>
    </row>
    <row r="55" spans="1:4">
      <c r="A55" s="3" t="s">
        <v>339</v>
      </c>
    </row>
    <row r="56" spans="1:4">
      <c r="A56" s="4" t="s">
        <v>354</v>
      </c>
      <c r="B56" s="6" t="n">
        <v>46</v>
      </c>
    </row>
    <row r="57" spans="1:4">
      <c r="A57" s="4" t="s">
        <v>342</v>
      </c>
      <c r="B57" s="6" t="n">
        <v>46</v>
      </c>
    </row>
    <row r="58" spans="1:4">
      <c r="A58" s="4" t="s">
        <v>343</v>
      </c>
      <c r="C58" s="6" t="n">
        <v>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2</v>
      </c>
    </row>
    <row r="2" spans="1:3">
      <c r="A2" s="4" t="s">
        <v>364</v>
      </c>
    </row>
    <row r="3" spans="1:3">
      <c r="A3" s="3" t="s">
        <v>349</v>
      </c>
    </row>
    <row r="4" spans="1:3">
      <c r="A4" s="4" t="s">
        <v>365</v>
      </c>
      <c r="B4" s="6" t="n">
        <v>181</v>
      </c>
      <c r="C4" s="6" t="n">
        <v>1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257</v>
      </c>
    </row>
    <row r="2" spans="1:2">
      <c r="A2" s="3" t="s">
        <v>169</v>
      </c>
    </row>
    <row r="3" spans="1:2">
      <c r="A3" s="5" t="n">
        <v>2019</v>
      </c>
      <c r="B3" s="6" t="n">
        <v>1013</v>
      </c>
    </row>
    <row r="4" spans="1:2">
      <c r="A4" s="5" t="n">
        <v>2020</v>
      </c>
      <c r="B4" s="5" t="n">
        <v>954</v>
      </c>
    </row>
    <row r="5" spans="1:2">
      <c r="A5" s="5" t="n">
        <v>2021</v>
      </c>
      <c r="B5" s="5" t="n">
        <v>905</v>
      </c>
    </row>
    <row r="6" spans="1:2">
      <c r="A6" s="5" t="n">
        <v>2022</v>
      </c>
      <c r="B6" s="5" t="n">
        <v>870</v>
      </c>
    </row>
    <row r="7" spans="1:2">
      <c r="A7" s="5" t="n">
        <v>2023</v>
      </c>
      <c r="B7" s="5" t="n">
        <v>617</v>
      </c>
    </row>
    <row r="8" spans="1:2">
      <c r="A8" s="4" t="s">
        <v>367</v>
      </c>
      <c r="B8" s="5" t="n">
        <v>2609</v>
      </c>
    </row>
    <row r="9" spans="1:2">
      <c r="A9" s="4" t="s">
        <v>104</v>
      </c>
      <c r="B9" s="6" t="n">
        <v>69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3" t="s">
        <v>369</v>
      </c>
    </row>
    <row r="3" spans="1:3">
      <c r="A3" s="4" t="s">
        <v>370</v>
      </c>
      <c r="B3" s="6" t="n">
        <v>24324</v>
      </c>
      <c r="C3" s="6" t="n">
        <v>19680</v>
      </c>
    </row>
    <row r="4" spans="1:3">
      <c r="A4" s="4" t="s">
        <v>371</v>
      </c>
      <c r="B4" s="5" t="n">
        <v>9025</v>
      </c>
      <c r="C4" s="5" t="n">
        <v>6568</v>
      </c>
    </row>
    <row r="5" spans="1:3">
      <c r="A5" s="4" t="s">
        <v>64</v>
      </c>
      <c r="B5" s="5" t="n">
        <v>15299</v>
      </c>
      <c r="C5" s="5" t="n">
        <v>13112</v>
      </c>
    </row>
    <row r="6" spans="1:3">
      <c r="A6" s="4" t="s">
        <v>372</v>
      </c>
    </row>
    <row r="7" spans="1:3">
      <c r="A7" s="3" t="s">
        <v>369</v>
      </c>
    </row>
    <row r="8" spans="1:3">
      <c r="A8" s="4" t="s">
        <v>370</v>
      </c>
      <c r="B8" s="5" t="n">
        <v>863</v>
      </c>
      <c r="C8" s="5" t="n">
        <v>863</v>
      </c>
    </row>
    <row r="9" spans="1:3">
      <c r="A9" s="4" t="s">
        <v>373</v>
      </c>
    </row>
    <row r="10" spans="1:3">
      <c r="A10" s="3" t="s">
        <v>369</v>
      </c>
    </row>
    <row r="11" spans="1:3">
      <c r="A11" s="4" t="s">
        <v>370</v>
      </c>
      <c r="B11" s="5" t="n">
        <v>5427</v>
      </c>
      <c r="C11" s="5" t="n">
        <v>5148</v>
      </c>
    </row>
    <row r="12" spans="1:3">
      <c r="A12" s="4" t="s">
        <v>374</v>
      </c>
    </row>
    <row r="13" spans="1:3">
      <c r="A13" s="3" t="s">
        <v>369</v>
      </c>
    </row>
    <row r="14" spans="1:3">
      <c r="A14" s="4" t="s">
        <v>370</v>
      </c>
      <c r="B14" s="5" t="n">
        <v>13446</v>
      </c>
      <c r="C14" s="5" t="n">
        <v>9961</v>
      </c>
    </row>
    <row r="15" spans="1:3">
      <c r="A15" s="4" t="s">
        <v>375</v>
      </c>
    </row>
    <row r="16" spans="1:3">
      <c r="A16" s="3" t="s">
        <v>369</v>
      </c>
    </row>
    <row r="17" spans="1:3">
      <c r="A17" s="4" t="s">
        <v>370</v>
      </c>
      <c r="B17" s="5" t="n">
        <v>4293</v>
      </c>
      <c r="C17" s="6" t="n">
        <v>3708</v>
      </c>
    </row>
    <row r="18" spans="1:3">
      <c r="A18" s="4" t="s">
        <v>131</v>
      </c>
    </row>
    <row r="19" spans="1:3">
      <c r="A19" s="3" t="s">
        <v>369</v>
      </c>
    </row>
    <row r="20" spans="1:3">
      <c r="A20" s="4" t="s">
        <v>370</v>
      </c>
      <c r="B20" s="6" t="n">
        <v>2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2</v>
      </c>
      <c r="D2" s="2" t="s">
        <v>33</v>
      </c>
    </row>
    <row r="3" spans="1:4">
      <c r="A3" s="3" t="s">
        <v>171</v>
      </c>
    </row>
    <row r="4" spans="1:4">
      <c r="A4" s="4" t="s">
        <v>377</v>
      </c>
      <c r="B4" s="6" t="n">
        <v>2779</v>
      </c>
      <c r="C4" s="6" t="n">
        <v>2043</v>
      </c>
      <c r="D4" s="6" t="n">
        <v>779</v>
      </c>
    </row>
    <row r="5" spans="1:4">
      <c r="A5" s="4" t="s">
        <v>378</v>
      </c>
      <c r="B5" s="6" t="n">
        <v>2400</v>
      </c>
      <c r="C5" s="6" t="n">
        <v>2300</v>
      </c>
      <c r="D5" s="6" t="n">
        <v>8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3"/>
    <col customWidth="1" max="5" min="5" width="14"/>
  </cols>
  <sheetData>
    <row r="1" spans="1:5">
      <c r="A1" s="1" t="s">
        <v>379</v>
      </c>
      <c r="B1" s="2" t="s">
        <v>380</v>
      </c>
      <c r="C1" s="2" t="s">
        <v>2</v>
      </c>
      <c r="D1" s="2" t="s">
        <v>381</v>
      </c>
      <c r="E1" s="2" t="s">
        <v>32</v>
      </c>
    </row>
    <row r="2" spans="1:5">
      <c r="A2" s="4" t="s">
        <v>382</v>
      </c>
    </row>
    <row r="3" spans="1:5">
      <c r="A3" s="3" t="s">
        <v>383</v>
      </c>
    </row>
    <row r="4" spans="1:5">
      <c r="A4" s="4" t="s">
        <v>384</v>
      </c>
      <c r="B4" s="6" t="n">
        <v>50</v>
      </c>
      <c r="D4" s="6" t="n">
        <v>10</v>
      </c>
    </row>
    <row r="5" spans="1:5">
      <c r="A5" s="4" t="s">
        <v>385</v>
      </c>
    </row>
    <row r="6" spans="1:5">
      <c r="A6" s="3" t="s">
        <v>383</v>
      </c>
    </row>
    <row r="7" spans="1:5">
      <c r="A7" s="4" t="s">
        <v>386</v>
      </c>
      <c r="C7" s="8" t="n">
        <v>18.9</v>
      </c>
      <c r="E7" s="6" t="n">
        <v>3</v>
      </c>
    </row>
    <row r="8" spans="1:5">
      <c r="A8" s="4" t="s">
        <v>387</v>
      </c>
      <c r="C8" s="6" t="n">
        <v>0</v>
      </c>
    </row>
    <row r="9" spans="1:5">
      <c r="A9" s="4" t="s">
        <v>388</v>
      </c>
    </row>
    <row r="10" spans="1:5">
      <c r="A10" s="3" t="s">
        <v>383</v>
      </c>
    </row>
    <row r="11" spans="1:5">
      <c r="A11" s="4" t="s">
        <v>389</v>
      </c>
      <c r="B11" s="4" t="s">
        <v>390</v>
      </c>
    </row>
    <row r="12" spans="1:5">
      <c r="A12" s="4" t="s">
        <v>391</v>
      </c>
      <c r="B12" s="4" t="s">
        <v>3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44"/>
    <col customWidth="1" max="6" min="6" width="26"/>
    <col customWidth="1" max="7" min="7" width="11"/>
  </cols>
  <sheetData>
    <row r="1" spans="1:7">
      <c r="A1" s="1" t="s">
        <v>98</v>
      </c>
      <c r="B1" s="2" t="s">
        <v>99</v>
      </c>
      <c r="C1" s="2" t="s">
        <v>100</v>
      </c>
      <c r="D1" s="2" t="s">
        <v>101</v>
      </c>
      <c r="E1" s="2" t="s">
        <v>102</v>
      </c>
      <c r="F1" s="2" t="s">
        <v>103</v>
      </c>
      <c r="G1" s="2" t="s">
        <v>104</v>
      </c>
    </row>
    <row r="2" spans="1:7">
      <c r="A2" s="4" t="s">
        <v>105</v>
      </c>
      <c r="B2" s="6" t="n">
        <v>2195</v>
      </c>
      <c r="C2" s="6" t="n">
        <v>109663</v>
      </c>
      <c r="D2" s="6" t="n">
        <v>73614</v>
      </c>
      <c r="F2" s="6" t="n">
        <v>-10520</v>
      </c>
      <c r="G2" s="6" t="n">
        <v>174952</v>
      </c>
    </row>
    <row r="3" spans="1:7">
      <c r="A3" s="4" t="s">
        <v>106</v>
      </c>
      <c r="B3" s="5" t="n">
        <v>14631201</v>
      </c>
    </row>
    <row r="4" spans="1:7">
      <c r="A4" s="4" t="s">
        <v>107</v>
      </c>
      <c r="D4" s="5" t="n">
        <v>36345</v>
      </c>
      <c r="F4" s="5" t="n">
        <v>13859</v>
      </c>
      <c r="G4" s="5" t="n">
        <v>50204</v>
      </c>
    </row>
    <row r="5" spans="1:7">
      <c r="A5" s="4" t="s">
        <v>108</v>
      </c>
      <c r="E5" s="6" t="n">
        <v>-565</v>
      </c>
      <c r="G5" s="5" t="n">
        <v>-565</v>
      </c>
    </row>
    <row r="6" spans="1:7">
      <c r="A6" s="4" t="s">
        <v>109</v>
      </c>
      <c r="B6" s="6" t="n">
        <v>15</v>
      </c>
      <c r="C6" s="5" t="n">
        <v>3521</v>
      </c>
      <c r="G6" s="5" t="n">
        <v>3536</v>
      </c>
    </row>
    <row r="7" spans="1:7">
      <c r="A7" s="4" t="s">
        <v>110</v>
      </c>
      <c r="B7" s="5" t="n">
        <v>98818</v>
      </c>
    </row>
    <row r="8" spans="1:7">
      <c r="A8" s="4" t="s">
        <v>111</v>
      </c>
      <c r="B8" s="6" t="n">
        <v>16</v>
      </c>
      <c r="C8" s="5" t="n">
        <v>1802</v>
      </c>
      <c r="G8" s="6" t="n">
        <v>1818</v>
      </c>
    </row>
    <row r="9" spans="1:7">
      <c r="A9" s="4" t="s">
        <v>112</v>
      </c>
      <c r="B9" s="5" t="n">
        <v>106450</v>
      </c>
      <c r="G9" s="5" t="n">
        <v>106000</v>
      </c>
    </row>
    <row r="10" spans="1:7">
      <c r="A10" s="4" t="s">
        <v>113</v>
      </c>
      <c r="C10" s="5" t="n">
        <v>2374</v>
      </c>
      <c r="G10" s="6" t="n">
        <v>2374</v>
      </c>
    </row>
    <row r="11" spans="1:7">
      <c r="A11" s="4" t="s">
        <v>114</v>
      </c>
      <c r="C11" s="5" t="n">
        <v>-86</v>
      </c>
      <c r="G11" s="5" t="n">
        <v>-86</v>
      </c>
    </row>
    <row r="12" spans="1:7">
      <c r="A12" s="4" t="s">
        <v>115</v>
      </c>
      <c r="D12" s="5" t="n">
        <v>-10378</v>
      </c>
      <c r="G12" s="5" t="n">
        <v>-10378</v>
      </c>
    </row>
    <row r="13" spans="1:7">
      <c r="A13" s="4" t="s">
        <v>116</v>
      </c>
      <c r="B13" s="6" t="n">
        <v>2226</v>
      </c>
      <c r="C13" s="5" t="n">
        <v>117274</v>
      </c>
      <c r="D13" s="5" t="n">
        <v>99581</v>
      </c>
      <c r="E13" s="5" t="n">
        <v>-565</v>
      </c>
      <c r="F13" s="5" t="n">
        <v>3339</v>
      </c>
      <c r="G13" s="5" t="n">
        <v>221855</v>
      </c>
    </row>
    <row r="14" spans="1:7">
      <c r="A14" s="4" t="s">
        <v>117</v>
      </c>
      <c r="B14" s="5" t="n">
        <v>14836469</v>
      </c>
    </row>
    <row r="15" spans="1:7">
      <c r="A15" s="4" t="s">
        <v>107</v>
      </c>
      <c r="D15" s="5" t="n">
        <v>70328</v>
      </c>
      <c r="F15" s="5" t="n">
        <v>7098</v>
      </c>
      <c r="G15" s="5" t="n">
        <v>77426</v>
      </c>
    </row>
    <row r="16" spans="1:7">
      <c r="A16" s="4" t="s">
        <v>108</v>
      </c>
      <c r="E16" s="5" t="n">
        <v>-197</v>
      </c>
      <c r="G16" s="5" t="n">
        <v>-197</v>
      </c>
    </row>
    <row r="17" spans="1:7">
      <c r="A17" s="4" t="s">
        <v>111</v>
      </c>
      <c r="B17" s="6" t="n">
        <v>93</v>
      </c>
      <c r="C17" s="5" t="n">
        <v>15808</v>
      </c>
      <c r="G17" s="6" t="n">
        <v>15901</v>
      </c>
    </row>
    <row r="18" spans="1:7">
      <c r="A18" s="4" t="s">
        <v>112</v>
      </c>
      <c r="B18" s="5" t="n">
        <v>621750</v>
      </c>
      <c r="G18" s="5" t="n">
        <v>622000</v>
      </c>
    </row>
    <row r="19" spans="1:7">
      <c r="A19" s="4" t="s">
        <v>113</v>
      </c>
      <c r="C19" s="5" t="n">
        <v>2344</v>
      </c>
      <c r="G19" s="6" t="n">
        <v>2344</v>
      </c>
    </row>
    <row r="20" spans="1:7">
      <c r="A20" s="4" t="s">
        <v>118</v>
      </c>
      <c r="F20" s="5" t="n">
        <v>-9500</v>
      </c>
      <c r="G20" s="5" t="n">
        <v>-9500</v>
      </c>
    </row>
    <row r="21" spans="1:7">
      <c r="A21" s="4" t="s">
        <v>115</v>
      </c>
      <c r="D21" s="5" t="n">
        <v>-15260</v>
      </c>
      <c r="G21" s="5" t="n">
        <v>-15260</v>
      </c>
    </row>
    <row r="22" spans="1:7">
      <c r="A22" s="4" t="s">
        <v>119</v>
      </c>
      <c r="B22" s="6" t="n">
        <v>2319</v>
      </c>
      <c r="C22" s="5" t="n">
        <v>135426</v>
      </c>
      <c r="D22" s="5" t="n">
        <v>154649</v>
      </c>
      <c r="E22" s="5" t="n">
        <v>-762</v>
      </c>
      <c r="F22" s="5" t="n">
        <v>937</v>
      </c>
      <c r="G22" s="5" t="n">
        <v>292569</v>
      </c>
    </row>
    <row r="23" spans="1:7">
      <c r="A23" s="4" t="s">
        <v>120</v>
      </c>
      <c r="B23" s="5" t="n">
        <v>15458219</v>
      </c>
    </row>
    <row r="24" spans="1:7">
      <c r="A24" s="4" t="s">
        <v>107</v>
      </c>
      <c r="D24" s="5" t="n">
        <v>72011</v>
      </c>
      <c r="F24" s="5" t="n">
        <v>335</v>
      </c>
      <c r="G24" s="5" t="n">
        <v>72346</v>
      </c>
    </row>
    <row r="25" spans="1:7">
      <c r="A25" s="4" t="s">
        <v>108</v>
      </c>
      <c r="E25" s="5" t="n">
        <v>2184</v>
      </c>
      <c r="G25" s="5" t="n">
        <v>2184</v>
      </c>
    </row>
    <row r="26" spans="1:7">
      <c r="A26" s="4" t="s">
        <v>111</v>
      </c>
      <c r="B26" s="6" t="n">
        <v>17</v>
      </c>
      <c r="C26" s="5" t="n">
        <v>3138</v>
      </c>
      <c r="G26" s="6" t="n">
        <v>3155</v>
      </c>
    </row>
    <row r="27" spans="1:7">
      <c r="A27" s="4" t="s">
        <v>112</v>
      </c>
      <c r="B27" s="5" t="n">
        <v>109500</v>
      </c>
      <c r="G27" s="5" t="n">
        <v>110000</v>
      </c>
    </row>
    <row r="28" spans="1:7">
      <c r="A28" s="4" t="s">
        <v>113</v>
      </c>
      <c r="C28" s="5" t="n">
        <v>4651</v>
      </c>
      <c r="G28" s="6" t="n">
        <v>4651</v>
      </c>
    </row>
    <row r="29" spans="1:7">
      <c r="A29" s="4" t="s">
        <v>118</v>
      </c>
      <c r="F29" s="5" t="n">
        <v>-1229</v>
      </c>
      <c r="G29" s="5" t="n">
        <v>-1229</v>
      </c>
    </row>
    <row r="30" spans="1:7">
      <c r="A30" s="4" t="s">
        <v>115</v>
      </c>
      <c r="D30" s="5" t="n">
        <v>-15548</v>
      </c>
      <c r="G30" s="5" t="n">
        <v>-15548</v>
      </c>
    </row>
    <row r="31" spans="1:7">
      <c r="A31" s="4" t="s">
        <v>121</v>
      </c>
      <c r="B31" s="6" t="n">
        <v>2336</v>
      </c>
      <c r="C31" s="6" t="n">
        <v>143215</v>
      </c>
      <c r="D31" s="6" t="n">
        <v>211112</v>
      </c>
      <c r="E31" s="6" t="n">
        <v>1422</v>
      </c>
      <c r="F31" s="6" t="n">
        <v>43</v>
      </c>
      <c r="G31" s="6" t="n">
        <v>358128</v>
      </c>
    </row>
    <row r="32" spans="1:7">
      <c r="A32" s="4" t="s">
        <v>122</v>
      </c>
      <c r="B32" s="5" t="n">
        <v>155677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93</v>
      </c>
      <c r="B1" s="2" t="s">
        <v>1</v>
      </c>
    </row>
    <row r="2" spans="1:4">
      <c r="B2" s="2" t="s">
        <v>394</v>
      </c>
      <c r="C2" s="2" t="s">
        <v>261</v>
      </c>
      <c r="D2" s="2" t="s">
        <v>266</v>
      </c>
    </row>
    <row r="3" spans="1:4">
      <c r="A3" s="3" t="s">
        <v>395</v>
      </c>
    </row>
    <row r="4" spans="1:4">
      <c r="A4" s="4" t="s">
        <v>396</v>
      </c>
      <c r="B4" s="5" t="n">
        <v>1</v>
      </c>
    </row>
    <row r="5" spans="1:4">
      <c r="A5" s="4" t="s">
        <v>397</v>
      </c>
      <c r="B5" s="4" t="s">
        <v>398</v>
      </c>
    </row>
    <row r="6" spans="1:4">
      <c r="A6" s="4" t="s">
        <v>399</v>
      </c>
    </row>
    <row r="7" spans="1:4">
      <c r="A7" s="3" t="s">
        <v>395</v>
      </c>
    </row>
    <row r="8" spans="1:4">
      <c r="A8" s="4" t="s">
        <v>400</v>
      </c>
      <c r="B8" s="8" t="n">
        <v>20.3</v>
      </c>
      <c r="C8" s="8" t="n">
        <v>13.2</v>
      </c>
      <c r="D8" s="6" t="n">
        <v>15</v>
      </c>
    </row>
    <row r="9" spans="1:4">
      <c r="A9" s="4" t="s">
        <v>401</v>
      </c>
    </row>
    <row r="10" spans="1:4">
      <c r="A10" s="3" t="s">
        <v>395</v>
      </c>
    </row>
    <row r="11" spans="1:4">
      <c r="A11" s="4" t="s">
        <v>402</v>
      </c>
      <c r="B11" s="9" t="n">
        <v>0.7</v>
      </c>
      <c r="C11" s="8" t="n">
        <v>0.6</v>
      </c>
      <c r="D11" s="8" t="n">
        <v>0.3</v>
      </c>
    </row>
    <row r="12" spans="1:4">
      <c r="A12" s="4" t="s">
        <v>291</v>
      </c>
    </row>
    <row r="13" spans="1:4">
      <c r="A13" s="3" t="s">
        <v>395</v>
      </c>
    </row>
    <row r="14" spans="1:4">
      <c r="A14" s="4" t="s">
        <v>403</v>
      </c>
      <c r="B14" s="9" t="n">
        <v>0.3</v>
      </c>
    </row>
    <row r="15" spans="1:4">
      <c r="A15" s="4" t="s">
        <v>299</v>
      </c>
    </row>
    <row r="16" spans="1:4">
      <c r="A16" s="3" t="s">
        <v>395</v>
      </c>
    </row>
    <row r="17" spans="1:4">
      <c r="A17" s="4" t="s">
        <v>403</v>
      </c>
      <c r="B17" s="8" t="n">
        <v>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404</v>
      </c>
      <c r="B1" s="2" t="s">
        <v>257</v>
      </c>
    </row>
    <row r="2" spans="1:2">
      <c r="A2" s="3" t="s">
        <v>175</v>
      </c>
    </row>
    <row r="3" spans="1:2">
      <c r="A3" s="5" t="n">
        <v>2019</v>
      </c>
      <c r="B3" s="6" t="n">
        <v>685</v>
      </c>
    </row>
    <row r="4" spans="1:2">
      <c r="A4" s="5" t="n">
        <v>2020</v>
      </c>
      <c r="B4" s="5" t="n">
        <v>471</v>
      </c>
    </row>
    <row r="5" spans="1:2">
      <c r="A5" s="5" t="n">
        <v>2021</v>
      </c>
      <c r="B5" s="5" t="n">
        <v>214</v>
      </c>
    </row>
    <row r="6" spans="1:2">
      <c r="A6" s="5" t="n">
        <v>2022</v>
      </c>
      <c r="B6" s="5" t="n">
        <v>185</v>
      </c>
    </row>
    <row r="7" spans="1:2">
      <c r="A7" s="5" t="n">
        <v>2023</v>
      </c>
      <c r="B7" s="5" t="n">
        <v>160</v>
      </c>
    </row>
    <row r="8" spans="1:2">
      <c r="A8" s="4" t="s">
        <v>367</v>
      </c>
      <c r="B8" s="5" t="n">
        <v>169</v>
      </c>
    </row>
    <row r="9" spans="1:2">
      <c r="A9" s="4" t="s">
        <v>104</v>
      </c>
      <c r="B9" s="6" t="n">
        <v>18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21"/>
    <col customWidth="1" max="3" min="3" width="28"/>
    <col customWidth="1" max="4" min="4" width="21"/>
    <col customWidth="1" max="5" min="5" width="21"/>
  </cols>
  <sheetData>
    <row r="1" spans="1:5">
      <c r="A1" s="1" t="s">
        <v>405</v>
      </c>
      <c r="B1" s="2" t="s">
        <v>406</v>
      </c>
      <c r="C1" s="2" t="s">
        <v>407</v>
      </c>
      <c r="D1" s="2" t="s">
        <v>257</v>
      </c>
      <c r="E1" s="2" t="s">
        <v>261</v>
      </c>
    </row>
    <row r="2" spans="1:5">
      <c r="A2" s="4" t="s">
        <v>281</v>
      </c>
    </row>
    <row r="3" spans="1:5">
      <c r="A3" s="3" t="s">
        <v>408</v>
      </c>
    </row>
    <row r="4" spans="1:5">
      <c r="A4" s="4" t="s">
        <v>409</v>
      </c>
      <c r="D4" s="6" t="n">
        <v>11</v>
      </c>
    </row>
    <row r="5" spans="1:5">
      <c r="A5" s="4" t="s">
        <v>410</v>
      </c>
      <c r="D5" s="8" t="n">
        <v>11.1</v>
      </c>
      <c r="E5" s="8" t="n">
        <v>7.3</v>
      </c>
    </row>
    <row r="6" spans="1:5">
      <c r="A6" s="4" t="s">
        <v>268</v>
      </c>
    </row>
    <row r="7" spans="1:5">
      <c r="A7" s="3" t="s">
        <v>408</v>
      </c>
    </row>
    <row r="8" spans="1:5">
      <c r="A8" s="4" t="s">
        <v>411</v>
      </c>
      <c r="D8" s="4" t="s">
        <v>412</v>
      </c>
    </row>
    <row r="9" spans="1:5">
      <c r="A9" s="4" t="s">
        <v>271</v>
      </c>
    </row>
    <row r="10" spans="1:5">
      <c r="A10" s="3" t="s">
        <v>408</v>
      </c>
    </row>
    <row r="11" spans="1:5">
      <c r="A11" s="4" t="s">
        <v>411</v>
      </c>
      <c r="D11" s="4" t="s">
        <v>413</v>
      </c>
    </row>
    <row r="12" spans="1:5">
      <c r="A12" s="4" t="s">
        <v>414</v>
      </c>
    </row>
    <row r="13" spans="1:5">
      <c r="A13" s="3" t="s">
        <v>408</v>
      </c>
    </row>
    <row r="14" spans="1:5">
      <c r="A14" s="4" t="s">
        <v>409</v>
      </c>
      <c r="C14" s="8" t="n">
        <v>2.3</v>
      </c>
    </row>
    <row r="15" spans="1:5">
      <c r="A15" s="4" t="s">
        <v>415</v>
      </c>
      <c r="C15" s="5" t="n">
        <v>1</v>
      </c>
    </row>
    <row r="16" spans="1:5">
      <c r="A16" s="4" t="s">
        <v>416</v>
      </c>
      <c r="C16" s="8" t="n">
        <v>2.5</v>
      </c>
    </row>
    <row r="17" spans="1:5">
      <c r="A17" s="4" t="s">
        <v>417</v>
      </c>
      <c r="B17" s="8" t="n">
        <v>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418</v>
      </c>
      <c r="B1" s="2" t="s">
        <v>1</v>
      </c>
    </row>
    <row r="2" spans="1:4">
      <c r="B2" s="2" t="s">
        <v>2</v>
      </c>
      <c r="C2" s="2" t="s">
        <v>32</v>
      </c>
      <c r="D2" s="2" t="s">
        <v>33</v>
      </c>
    </row>
    <row r="3" spans="1:4">
      <c r="A3" s="3" t="s">
        <v>419</v>
      </c>
    </row>
    <row r="4" spans="1:4">
      <c r="A4" s="4" t="s">
        <v>420</v>
      </c>
      <c r="B4" s="6" t="n">
        <v>6300</v>
      </c>
    </row>
    <row r="5" spans="1:4">
      <c r="A5" s="4" t="s">
        <v>421</v>
      </c>
      <c r="B5" s="5" t="n">
        <v>4651</v>
      </c>
      <c r="C5" s="6" t="n">
        <v>2344</v>
      </c>
      <c r="D5" s="6" t="n">
        <v>2374</v>
      </c>
    </row>
    <row r="6" spans="1:4">
      <c r="A6" s="4" t="s">
        <v>422</v>
      </c>
      <c r="B6" s="6" t="n">
        <v>2400</v>
      </c>
    </row>
    <row r="7" spans="1:4">
      <c r="A7" s="4" t="s">
        <v>423</v>
      </c>
      <c r="B7" s="4" t="s">
        <v>424</v>
      </c>
    </row>
    <row r="8" spans="1:4">
      <c r="A8" s="4" t="s">
        <v>425</v>
      </c>
      <c r="B8" s="4" t="s">
        <v>426</v>
      </c>
    </row>
    <row r="9" spans="1:4">
      <c r="A9" s="4" t="s">
        <v>427</v>
      </c>
      <c r="B9" s="4" t="s">
        <v>270</v>
      </c>
    </row>
    <row r="10" spans="1:4">
      <c r="A10" s="4" t="s">
        <v>428</v>
      </c>
      <c r="B10" s="6" t="n">
        <v>2800</v>
      </c>
      <c r="C10" s="5" t="n">
        <v>1900</v>
      </c>
      <c r="D10" s="5" t="n">
        <v>1500</v>
      </c>
    </row>
    <row r="11" spans="1:4">
      <c r="A11" s="4" t="s">
        <v>429</v>
      </c>
    </row>
    <row r="12" spans="1:4">
      <c r="A12" s="3" t="s">
        <v>419</v>
      </c>
    </row>
    <row r="13" spans="1:4">
      <c r="A13" s="4" t="s">
        <v>430</v>
      </c>
      <c r="B13" s="5" t="n">
        <v>1</v>
      </c>
    </row>
    <row r="14" spans="1:4">
      <c r="A14" s="4" t="s">
        <v>421</v>
      </c>
      <c r="B14" s="6" t="n">
        <v>4700</v>
      </c>
      <c r="C14" s="5" t="n">
        <v>2300</v>
      </c>
      <c r="D14" s="5" t="n">
        <v>2400</v>
      </c>
    </row>
    <row r="15" spans="1:4">
      <c r="A15" s="4" t="s">
        <v>431</v>
      </c>
      <c r="B15" s="4" t="s">
        <v>280</v>
      </c>
    </row>
    <row r="16" spans="1:4">
      <c r="A16" s="4" t="s">
        <v>432</v>
      </c>
      <c r="B16" s="6" t="n">
        <v>3600</v>
      </c>
      <c r="C16" s="6" t="n">
        <v>18400</v>
      </c>
      <c r="D16" s="6" t="n">
        <v>2100</v>
      </c>
    </row>
    <row r="17" spans="1:4">
      <c r="A17" s="4" t="s">
        <v>433</v>
      </c>
      <c r="B17" s="4" t="s">
        <v>434</v>
      </c>
      <c r="C17" s="4" t="s">
        <v>434</v>
      </c>
      <c r="D17" s="4" t="s">
        <v>434</v>
      </c>
    </row>
    <row r="18" spans="1:4">
      <c r="A18" s="4" t="s">
        <v>435</v>
      </c>
      <c r="B18" s="4" t="s">
        <v>324</v>
      </c>
      <c r="C18" s="4" t="s">
        <v>436</v>
      </c>
      <c r="D18" s="4" t="s">
        <v>437</v>
      </c>
    </row>
    <row r="19" spans="1:4">
      <c r="A19" s="4" t="s">
        <v>438</v>
      </c>
      <c r="B19" s="4" t="s">
        <v>392</v>
      </c>
      <c r="C19" s="4" t="s">
        <v>439</v>
      </c>
      <c r="D19" s="4" t="s">
        <v>440</v>
      </c>
    </row>
    <row r="20" spans="1:4">
      <c r="A20" s="4" t="s">
        <v>441</v>
      </c>
      <c r="B20" s="4" t="s">
        <v>442</v>
      </c>
      <c r="C20" s="4" t="s">
        <v>443</v>
      </c>
      <c r="D20" s="4" t="s">
        <v>444</v>
      </c>
    </row>
    <row r="21" spans="1:4">
      <c r="A21" s="4" t="s">
        <v>445</v>
      </c>
      <c r="B21" s="4" t="s">
        <v>446</v>
      </c>
      <c r="C21" s="4" t="s">
        <v>447</v>
      </c>
      <c r="D21" s="4" t="s">
        <v>448</v>
      </c>
    </row>
    <row r="22" spans="1:4">
      <c r="A22" s="4" t="s">
        <v>449</v>
      </c>
    </row>
    <row r="23" spans="1:4">
      <c r="A23" s="3" t="s">
        <v>419</v>
      </c>
    </row>
    <row r="24" spans="1:4">
      <c r="A24" s="4" t="s">
        <v>450</v>
      </c>
      <c r="B24" s="9" t="n">
        <v>0.2</v>
      </c>
    </row>
    <row r="25" spans="1:4">
      <c r="A25" s="4" t="s">
        <v>451</v>
      </c>
    </row>
    <row r="26" spans="1:4">
      <c r="A26" s="3" t="s">
        <v>419</v>
      </c>
    </row>
    <row r="27" spans="1:4">
      <c r="A27" s="4" t="s">
        <v>452</v>
      </c>
      <c r="B27" s="4" t="s">
        <v>359</v>
      </c>
    </row>
    <row r="28" spans="1:4">
      <c r="A28" s="4" t="s">
        <v>453</v>
      </c>
    </row>
    <row r="29" spans="1:4">
      <c r="A29" s="3" t="s">
        <v>419</v>
      </c>
    </row>
    <row r="30" spans="1:4">
      <c r="A30" s="4" t="s">
        <v>452</v>
      </c>
      <c r="B30" s="4" t="s">
        <v>359</v>
      </c>
    </row>
    <row r="31" spans="1:4">
      <c r="A31" s="4" t="s">
        <v>454</v>
      </c>
    </row>
    <row r="32" spans="1:4">
      <c r="A32" s="3" t="s">
        <v>419</v>
      </c>
    </row>
    <row r="33" spans="1:4">
      <c r="A33" s="4" t="s">
        <v>455</v>
      </c>
      <c r="B33" s="4" t="s">
        <v>456</v>
      </c>
    </row>
    <row r="34" spans="1:4">
      <c r="A34" s="4" t="s">
        <v>457</v>
      </c>
    </row>
    <row r="35" spans="1:4">
      <c r="A35" s="3" t="s">
        <v>419</v>
      </c>
    </row>
    <row r="36" spans="1:4">
      <c r="A36" s="4" t="s">
        <v>455</v>
      </c>
      <c r="B36" s="4" t="s">
        <v>28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16"/>
  </cols>
  <sheetData>
    <row r="1" spans="1:5">
      <c r="A1" s="1" t="s">
        <v>458</v>
      </c>
      <c r="B1" s="2" t="s">
        <v>1</v>
      </c>
    </row>
    <row r="2" spans="1:5">
      <c r="B2" s="2" t="s">
        <v>2</v>
      </c>
      <c r="C2" s="2" t="s">
        <v>32</v>
      </c>
      <c r="D2" s="2" t="s">
        <v>33</v>
      </c>
      <c r="E2" s="2" t="s">
        <v>459</v>
      </c>
    </row>
    <row r="3" spans="1:5">
      <c r="A3" s="3" t="s">
        <v>179</v>
      </c>
    </row>
    <row r="4" spans="1:5">
      <c r="A4" s="4" t="s">
        <v>460</v>
      </c>
      <c r="B4" s="5" t="n">
        <v>707</v>
      </c>
      <c r="C4" s="5" t="n">
        <v>1064</v>
      </c>
      <c r="D4" s="5" t="n">
        <v>876</v>
      </c>
    </row>
    <row r="5" spans="1:5">
      <c r="A5" s="4" t="s">
        <v>461</v>
      </c>
      <c r="B5" s="5" t="n">
        <v>302</v>
      </c>
      <c r="C5" s="5" t="n">
        <v>270</v>
      </c>
      <c r="D5" s="5" t="n">
        <v>300</v>
      </c>
    </row>
    <row r="6" spans="1:5">
      <c r="A6" s="4" t="s">
        <v>462</v>
      </c>
      <c r="B6" s="5" t="n">
        <v>-110</v>
      </c>
      <c r="C6" s="5" t="n">
        <v>-622</v>
      </c>
      <c r="D6" s="5" t="n">
        <v>-106</v>
      </c>
    </row>
    <row r="7" spans="1:5">
      <c r="A7" s="4" t="s">
        <v>463</v>
      </c>
      <c r="B7" s="5" t="n">
        <v>-10</v>
      </c>
      <c r="C7" s="5" t="n">
        <v>-5</v>
      </c>
      <c r="D7" s="5" t="n">
        <v>-6</v>
      </c>
    </row>
    <row r="8" spans="1:5">
      <c r="A8" s="4" t="s">
        <v>464</v>
      </c>
      <c r="B8" s="5" t="n">
        <v>889</v>
      </c>
      <c r="C8" s="5" t="n">
        <v>707</v>
      </c>
      <c r="D8" s="5" t="n">
        <v>1064</v>
      </c>
      <c r="E8" s="5" t="n">
        <v>876</v>
      </c>
    </row>
    <row r="9" spans="1:5">
      <c r="A9" s="4" t="s">
        <v>465</v>
      </c>
      <c r="B9" s="5" t="n">
        <v>587</v>
      </c>
    </row>
    <row r="10" spans="1:5">
      <c r="A10" s="4" t="s">
        <v>466</v>
      </c>
      <c r="B10" s="7" t="n">
        <v>39.04</v>
      </c>
      <c r="C10" s="7" t="n">
        <v>26.38</v>
      </c>
      <c r="D10" s="7" t="n">
        <v>22.34</v>
      </c>
    </row>
    <row r="11" spans="1:5">
      <c r="A11" s="4" t="s">
        <v>467</v>
      </c>
      <c r="B11" s="10" t="n">
        <v>53.49</v>
      </c>
      <c r="C11" s="10" t="n">
        <v>57.88</v>
      </c>
      <c r="D11" s="10" t="n">
        <v>34.7</v>
      </c>
    </row>
    <row r="12" spans="1:5">
      <c r="A12" s="4" t="s">
        <v>468</v>
      </c>
      <c r="B12" s="10" t="n">
        <v>28.81</v>
      </c>
      <c r="C12" s="10" t="n">
        <v>25.57</v>
      </c>
      <c r="D12" s="10" t="n">
        <v>17.1</v>
      </c>
    </row>
    <row r="13" spans="1:5">
      <c r="A13" s="4" t="s">
        <v>469</v>
      </c>
      <c r="B13" s="10" t="n">
        <v>71.75</v>
      </c>
      <c r="C13" s="10" t="n">
        <v>36.73</v>
      </c>
      <c r="D13" s="10" t="n">
        <v>17.33</v>
      </c>
    </row>
    <row r="14" spans="1:5">
      <c r="A14" s="4" t="s">
        <v>470</v>
      </c>
      <c r="B14" s="10" t="n">
        <v>44.83</v>
      </c>
      <c r="C14" s="7" t="n">
        <v>39.04</v>
      </c>
      <c r="D14" s="7" t="n">
        <v>26.38</v>
      </c>
      <c r="E14" s="7" t="n">
        <v>22.34</v>
      </c>
    </row>
    <row r="15" spans="1:5">
      <c r="A15" s="4" t="s">
        <v>471</v>
      </c>
      <c r="B15" s="7" t="n">
        <v>40.39</v>
      </c>
    </row>
    <row r="16" spans="1:5">
      <c r="A16" s="4" t="s">
        <v>472</v>
      </c>
      <c r="B16" s="4" t="s">
        <v>473</v>
      </c>
      <c r="C16" s="4" t="s">
        <v>474</v>
      </c>
      <c r="D16" s="4" t="s">
        <v>475</v>
      </c>
      <c r="E16" s="4" t="s">
        <v>476</v>
      </c>
    </row>
    <row r="17" spans="1:5">
      <c r="A17" s="4" t="s">
        <v>477</v>
      </c>
      <c r="B17" s="4" t="s">
        <v>478</v>
      </c>
    </row>
    <row r="18" spans="1:5">
      <c r="A18" s="4" t="s">
        <v>479</v>
      </c>
      <c r="B18" s="7" t="n">
        <v>11.74</v>
      </c>
      <c r="C18" s="7" t="n">
        <v>10.22</v>
      </c>
      <c r="D18" s="7" t="n">
        <v>6.91</v>
      </c>
      <c r="E18" s="7" t="n">
        <v>6.01</v>
      </c>
    </row>
    <row r="19" spans="1:5">
      <c r="A19" s="4" t="s">
        <v>480</v>
      </c>
      <c r="B19" s="7" t="n">
        <v>10.8</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33</v>
      </c>
    </row>
    <row r="3" spans="1:4">
      <c r="A3" s="3" t="s">
        <v>179</v>
      </c>
    </row>
    <row r="4" spans="1:4">
      <c r="A4" s="4" t="s">
        <v>482</v>
      </c>
      <c r="B4" s="5" t="n">
        <v>270</v>
      </c>
      <c r="C4" s="5" t="n">
        <v>300</v>
      </c>
      <c r="D4" s="5" t="n">
        <v>306</v>
      </c>
    </row>
    <row r="5" spans="1:4">
      <c r="A5" s="4" t="s">
        <v>461</v>
      </c>
      <c r="B5" s="5" t="n">
        <v>302</v>
      </c>
      <c r="C5" s="5" t="n">
        <v>270</v>
      </c>
      <c r="D5" s="5" t="n">
        <v>300</v>
      </c>
    </row>
    <row r="6" spans="1:4">
      <c r="A6" s="4" t="s">
        <v>483</v>
      </c>
      <c r="B6" s="5" t="n">
        <v>-260</v>
      </c>
      <c r="C6" s="5" t="n">
        <v>-300</v>
      </c>
      <c r="D6" s="5" t="n">
        <v>-306</v>
      </c>
    </row>
    <row r="7" spans="1:4">
      <c r="A7" s="4" t="s">
        <v>484</v>
      </c>
      <c r="B7" s="5" t="n">
        <v>-10</v>
      </c>
    </row>
    <row r="8" spans="1:4">
      <c r="A8" s="4" t="s">
        <v>485</v>
      </c>
      <c r="B8" s="5" t="n">
        <v>302</v>
      </c>
      <c r="C8" s="5" t="n">
        <v>270</v>
      </c>
      <c r="D8" s="5" t="n">
        <v>300</v>
      </c>
    </row>
    <row r="9" spans="1:4">
      <c r="A9" s="4" t="s">
        <v>486</v>
      </c>
      <c r="B9" s="7" t="n">
        <v>14.93</v>
      </c>
      <c r="C9" s="7" t="n">
        <v>8.970000000000001</v>
      </c>
      <c r="D9" s="7" t="n">
        <v>7.14</v>
      </c>
    </row>
    <row r="10" spans="1:4">
      <c r="A10" s="4" t="s">
        <v>487</v>
      </c>
      <c r="B10" s="10" t="n">
        <v>13.55</v>
      </c>
      <c r="C10" s="10" t="n">
        <v>14.93</v>
      </c>
      <c r="D10" s="10" t="n">
        <v>8.970000000000001</v>
      </c>
    </row>
    <row r="11" spans="1:4">
      <c r="A11" s="4" t="s">
        <v>488</v>
      </c>
      <c r="B11" s="10" t="n">
        <v>15.31</v>
      </c>
      <c r="C11" s="10" t="n">
        <v>8.970000000000001</v>
      </c>
      <c r="D11" s="10" t="n">
        <v>7.14</v>
      </c>
    </row>
    <row r="12" spans="1:4">
      <c r="A12" s="4" t="s">
        <v>489</v>
      </c>
      <c r="B12" s="10" t="n">
        <v>19.14</v>
      </c>
    </row>
    <row r="13" spans="1:4">
      <c r="A13" s="4" t="s">
        <v>490</v>
      </c>
      <c r="B13" s="7" t="n">
        <v>13.55</v>
      </c>
      <c r="C13" s="7" t="n">
        <v>14.93</v>
      </c>
      <c r="D13" s="7" t="n">
        <v>8.9700000000000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491</v>
      </c>
      <c r="B1" s="2" t="s">
        <v>1</v>
      </c>
    </row>
    <row r="2" spans="1:4">
      <c r="B2" s="2" t="s">
        <v>2</v>
      </c>
      <c r="C2" s="2" t="s">
        <v>32</v>
      </c>
      <c r="D2" s="2" t="s">
        <v>33</v>
      </c>
    </row>
    <row r="3" spans="1:4">
      <c r="A3" s="3" t="s">
        <v>419</v>
      </c>
    </row>
    <row r="4" spans="1:4">
      <c r="A4" s="4" t="s">
        <v>492</v>
      </c>
      <c r="B4" s="4" t="s">
        <v>440</v>
      </c>
      <c r="C4" s="4" t="s">
        <v>493</v>
      </c>
      <c r="D4" s="4" t="s">
        <v>392</v>
      </c>
    </row>
    <row r="5" spans="1:4">
      <c r="A5" s="4" t="s">
        <v>494</v>
      </c>
      <c r="B5" s="4" t="s">
        <v>495</v>
      </c>
      <c r="C5" s="4" t="s">
        <v>496</v>
      </c>
      <c r="D5" s="4" t="s">
        <v>497</v>
      </c>
    </row>
    <row r="6" spans="1:4">
      <c r="A6" s="4" t="s">
        <v>498</v>
      </c>
      <c r="B6" s="4" t="s">
        <v>499</v>
      </c>
      <c r="C6" s="4" t="s">
        <v>440</v>
      </c>
      <c r="D6" s="4" t="s">
        <v>436</v>
      </c>
    </row>
    <row r="7" spans="1:4">
      <c r="A7" s="4" t="s">
        <v>500</v>
      </c>
      <c r="B7" s="4" t="s">
        <v>501</v>
      </c>
      <c r="C7" s="4" t="s">
        <v>502</v>
      </c>
      <c r="D7" s="4" t="s">
        <v>5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 customWidth="1" max="5" min="5" width="14"/>
    <col customWidth="1" max="6" min="6" width="14"/>
  </cols>
  <sheetData>
    <row r="1" spans="1:6">
      <c r="A1" s="1" t="s">
        <v>504</v>
      </c>
      <c r="B1" s="2" t="s">
        <v>505</v>
      </c>
      <c r="D1" s="2" t="s">
        <v>1</v>
      </c>
    </row>
    <row r="2" spans="1:6">
      <c r="B2" s="2" t="s">
        <v>506</v>
      </c>
      <c r="C2" s="2" t="s">
        <v>507</v>
      </c>
      <c r="D2" s="2" t="s">
        <v>2</v>
      </c>
      <c r="E2" s="2" t="s">
        <v>32</v>
      </c>
      <c r="F2" s="2" t="s">
        <v>33</v>
      </c>
    </row>
    <row r="3" spans="1:6">
      <c r="A3" s="4" t="s">
        <v>508</v>
      </c>
      <c r="C3" s="4" t="s">
        <v>447</v>
      </c>
      <c r="D3" s="4" t="s">
        <v>509</v>
      </c>
      <c r="E3" s="4" t="s">
        <v>447</v>
      </c>
      <c r="F3" s="4" t="s">
        <v>447</v>
      </c>
    </row>
    <row r="4" spans="1:6">
      <c r="A4" s="4" t="s">
        <v>510</v>
      </c>
      <c r="D4" s="6" t="n">
        <v>0</v>
      </c>
    </row>
    <row r="5" spans="1:6">
      <c r="A5" s="4" t="s">
        <v>511</v>
      </c>
      <c r="D5" s="6" t="n">
        <v>800</v>
      </c>
    </row>
    <row r="6" spans="1:6">
      <c r="A6" s="4" t="s">
        <v>512</v>
      </c>
    </row>
    <row r="7" spans="1:6">
      <c r="A7" s="4" t="s">
        <v>508</v>
      </c>
      <c r="B7" s="4" t="s">
        <v>513</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33</v>
      </c>
    </row>
    <row r="3" spans="1:4">
      <c r="A3" s="3" t="s">
        <v>515</v>
      </c>
    </row>
    <row r="4" spans="1:4">
      <c r="A4" s="4" t="s">
        <v>516</v>
      </c>
      <c r="B4" s="6" t="n">
        <v>32490</v>
      </c>
      <c r="C4" s="6" t="n">
        <v>29681</v>
      </c>
      <c r="D4" s="6" t="n">
        <v>16458</v>
      </c>
    </row>
    <row r="5" spans="1:4">
      <c r="A5" s="4" t="s">
        <v>517</v>
      </c>
      <c r="B5" s="5" t="n">
        <v>7853</v>
      </c>
      <c r="C5" s="5" t="n">
        <v>6188</v>
      </c>
      <c r="D5" s="5" t="n">
        <v>5423</v>
      </c>
    </row>
    <row r="6" spans="1:4">
      <c r="A6" s="4" t="s">
        <v>104</v>
      </c>
      <c r="B6" s="5" t="n">
        <v>40343</v>
      </c>
      <c r="C6" s="5" t="n">
        <v>35869</v>
      </c>
      <c r="D6" s="5" t="n">
        <v>21881</v>
      </c>
    </row>
    <row r="7" spans="1:4">
      <c r="A7" s="3" t="s">
        <v>518</v>
      </c>
    </row>
    <row r="8" spans="1:4">
      <c r="A8" s="4" t="s">
        <v>516</v>
      </c>
      <c r="B8" s="5" t="n">
        <v>-2</v>
      </c>
      <c r="C8" s="5" t="n">
        <v>1277</v>
      </c>
      <c r="D8" s="5" t="n">
        <v>2950</v>
      </c>
    </row>
    <row r="9" spans="1:4">
      <c r="A9" s="4" t="s">
        <v>517</v>
      </c>
      <c r="B9" s="5" t="n">
        <v>-62</v>
      </c>
      <c r="C9" s="5" t="n">
        <v>-40</v>
      </c>
      <c r="D9" s="5" t="n">
        <v>471</v>
      </c>
    </row>
    <row r="10" spans="1:4">
      <c r="A10" s="4" t="s">
        <v>104</v>
      </c>
      <c r="B10" s="5" t="n">
        <v>-64</v>
      </c>
      <c r="C10" s="5" t="n">
        <v>1237</v>
      </c>
      <c r="D10" s="5" t="n">
        <v>3421</v>
      </c>
    </row>
    <row r="11" spans="1:4">
      <c r="A11" s="4" t="s">
        <v>43</v>
      </c>
      <c r="B11" s="6" t="n">
        <v>40279</v>
      </c>
      <c r="C11" s="6" t="n">
        <v>37106</v>
      </c>
      <c r="D11" s="6" t="n">
        <v>253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4"/>
    <col customWidth="1" max="5" min="5" width="14"/>
  </cols>
  <sheetData>
    <row r="1" spans="1:5">
      <c r="A1" s="1" t="s">
        <v>519</v>
      </c>
      <c r="B1" s="2" t="s">
        <v>505</v>
      </c>
      <c r="C1" s="2" t="s">
        <v>1</v>
      </c>
    </row>
    <row r="2" spans="1:5">
      <c r="B2" s="2" t="s">
        <v>507</v>
      </c>
      <c r="C2" s="2" t="s">
        <v>2</v>
      </c>
      <c r="D2" s="2" t="s">
        <v>32</v>
      </c>
      <c r="E2" s="2" t="s">
        <v>33</v>
      </c>
    </row>
    <row r="3" spans="1:5">
      <c r="A3" s="4" t="s">
        <v>508</v>
      </c>
      <c r="B3" s="4" t="s">
        <v>447</v>
      </c>
      <c r="C3" s="4" t="s">
        <v>509</v>
      </c>
      <c r="D3" s="4" t="s">
        <v>447</v>
      </c>
      <c r="E3" s="4" t="s">
        <v>447</v>
      </c>
    </row>
    <row r="4" spans="1:5">
      <c r="A4" s="4" t="s">
        <v>520</v>
      </c>
      <c r="C4" s="6" t="n">
        <v>40279</v>
      </c>
      <c r="D4" s="6" t="n">
        <v>37106</v>
      </c>
      <c r="E4" s="6" t="n">
        <v>25302</v>
      </c>
    </row>
    <row r="5" spans="1:5">
      <c r="A5" s="4" t="s">
        <v>521</v>
      </c>
      <c r="C5" s="5" t="n">
        <v>7900</v>
      </c>
      <c r="D5" s="5" t="n">
        <v>3900</v>
      </c>
    </row>
    <row r="6" spans="1:5">
      <c r="A6" s="4" t="s">
        <v>522</v>
      </c>
    </row>
    <row r="7" spans="1:5">
      <c r="A7" s="4" t="s">
        <v>520</v>
      </c>
      <c r="C7" s="6" t="n">
        <v>0</v>
      </c>
      <c r="D7" s="6" t="n">
        <v>0</v>
      </c>
      <c r="E7" s="6" t="n">
        <v>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33</v>
      </c>
    </row>
    <row r="3" spans="1:4">
      <c r="A3" s="3" t="s">
        <v>124</v>
      </c>
    </row>
    <row r="4" spans="1:4">
      <c r="A4" s="4" t="s">
        <v>107</v>
      </c>
      <c r="B4" s="6" t="n">
        <v>72346</v>
      </c>
      <c r="C4" s="6" t="n">
        <v>77426</v>
      </c>
      <c r="D4" s="6" t="n">
        <v>50204</v>
      </c>
    </row>
    <row r="5" spans="1:4">
      <c r="A5" s="3" t="s">
        <v>125</v>
      </c>
    </row>
    <row r="6" spans="1:4">
      <c r="A6" s="4" t="s">
        <v>126</v>
      </c>
      <c r="B6" s="5" t="n">
        <v>4651</v>
      </c>
      <c r="C6" s="5" t="n">
        <v>2344</v>
      </c>
      <c r="D6" s="5" t="n">
        <v>2374</v>
      </c>
    </row>
    <row r="7" spans="1:4">
      <c r="A7" s="4" t="s">
        <v>127</v>
      </c>
      <c r="B7" s="5" t="n">
        <v>2779</v>
      </c>
      <c r="C7" s="5" t="n">
        <v>2043</v>
      </c>
      <c r="D7" s="5" t="n">
        <v>779</v>
      </c>
    </row>
    <row r="8" spans="1:4">
      <c r="A8" s="4" t="s">
        <v>128</v>
      </c>
      <c r="B8" s="5" t="n">
        <v>-1112</v>
      </c>
      <c r="C8" s="5" t="n">
        <v>-698</v>
      </c>
      <c r="D8" s="5" t="n">
        <v>-98</v>
      </c>
    </row>
    <row r="9" spans="1:4">
      <c r="A9" s="4" t="s">
        <v>129</v>
      </c>
      <c r="B9" s="5" t="n">
        <v>1032</v>
      </c>
      <c r="C9" s="5" t="n">
        <v>1163</v>
      </c>
      <c r="D9" s="5" t="n">
        <v>531</v>
      </c>
    </row>
    <row r="10" spans="1:4">
      <c r="A10" s="4" t="s">
        <v>39</v>
      </c>
      <c r="B10" s="5" t="n">
        <v>584</v>
      </c>
      <c r="C10" s="5" t="n">
        <v>1979</v>
      </c>
    </row>
    <row r="11" spans="1:4">
      <c r="A11" s="4" t="s">
        <v>130</v>
      </c>
      <c r="B11" s="5" t="n">
        <v>-64</v>
      </c>
      <c r="C11" s="5" t="n">
        <v>1237</v>
      </c>
      <c r="D11" s="5" t="n">
        <v>3421</v>
      </c>
    </row>
    <row r="12" spans="1:4">
      <c r="A12" s="4" t="s">
        <v>131</v>
      </c>
      <c r="B12" s="5" t="n">
        <v>-136</v>
      </c>
      <c r="C12" s="5" t="n">
        <v>1215</v>
      </c>
      <c r="D12" s="5" t="n">
        <v>-144</v>
      </c>
    </row>
    <row r="13" spans="1:4">
      <c r="A13" s="3" t="s">
        <v>132</v>
      </c>
    </row>
    <row r="14" spans="1:4">
      <c r="A14" s="4" t="s">
        <v>133</v>
      </c>
      <c r="B14" s="5" t="n">
        <v>-39587</v>
      </c>
      <c r="C14" s="5" t="n">
        <v>9217</v>
      </c>
      <c r="D14" s="5" t="n">
        <v>-12194</v>
      </c>
    </row>
    <row r="15" spans="1:4">
      <c r="A15" s="4" t="s">
        <v>134</v>
      </c>
      <c r="B15" s="5" t="n">
        <v>-4574</v>
      </c>
      <c r="C15" s="5" t="n">
        <v>-668</v>
      </c>
      <c r="D15" s="5" t="n">
        <v>-2751</v>
      </c>
    </row>
    <row r="16" spans="1:4">
      <c r="A16" s="4" t="s">
        <v>135</v>
      </c>
      <c r="B16" s="5" t="n">
        <v>-6164</v>
      </c>
      <c r="C16" s="5" t="n">
        <v>59522</v>
      </c>
      <c r="D16" s="5" t="n">
        <v>-12196</v>
      </c>
    </row>
    <row r="17" spans="1:4">
      <c r="A17" s="4" t="s">
        <v>136</v>
      </c>
      <c r="B17" s="5" t="n">
        <v>-102548</v>
      </c>
      <c r="C17" s="5" t="n">
        <v>104264</v>
      </c>
      <c r="D17" s="5" t="n">
        <v>-62958</v>
      </c>
    </row>
    <row r="18" spans="1:4">
      <c r="A18" s="4" t="s">
        <v>137</v>
      </c>
      <c r="B18" s="5" t="n">
        <v>-72793</v>
      </c>
      <c r="C18" s="5" t="n">
        <v>259044</v>
      </c>
      <c r="D18" s="5" t="n">
        <v>-33032</v>
      </c>
    </row>
    <row r="19" spans="1:4">
      <c r="A19" s="3" t="s">
        <v>138</v>
      </c>
    </row>
    <row r="20" spans="1:4">
      <c r="A20" s="4" t="s">
        <v>139</v>
      </c>
      <c r="B20" s="5" t="n">
        <v>587500</v>
      </c>
      <c r="C20" s="5" t="n">
        <v>354000</v>
      </c>
      <c r="D20" s="5" t="n">
        <v>138000</v>
      </c>
    </row>
    <row r="21" spans="1:4">
      <c r="A21" s="4" t="s">
        <v>140</v>
      </c>
      <c r="B21" s="5" t="n">
        <v>-542500</v>
      </c>
      <c r="C21" s="5" t="n">
        <v>-595000</v>
      </c>
      <c r="D21" s="5" t="n">
        <v>-252000</v>
      </c>
    </row>
    <row r="22" spans="1:4">
      <c r="A22" s="4" t="s">
        <v>141</v>
      </c>
      <c r="B22" s="5" t="n">
        <v>-4826</v>
      </c>
      <c r="C22" s="5" t="n">
        <v>-2811</v>
      </c>
      <c r="D22" s="5" t="n">
        <v>-3118</v>
      </c>
    </row>
    <row r="23" spans="1:4">
      <c r="A23" s="4" t="s">
        <v>142</v>
      </c>
      <c r="B23" s="5" t="n">
        <v>-1500</v>
      </c>
      <c r="D23" s="5" t="n">
        <v>3960</v>
      </c>
    </row>
    <row r="24" spans="1:4">
      <c r="A24" s="4" t="s">
        <v>143</v>
      </c>
      <c r="D24" s="5" t="n">
        <v>-17381</v>
      </c>
    </row>
    <row r="25" spans="1:4">
      <c r="A25" s="4" t="s">
        <v>144</v>
      </c>
      <c r="B25" s="5" t="n">
        <v>38674</v>
      </c>
      <c r="C25" s="5" t="n">
        <v>-243811</v>
      </c>
      <c r="D25" s="5" t="n">
        <v>-130539</v>
      </c>
    </row>
    <row r="26" spans="1:4">
      <c r="A26" s="3" t="s">
        <v>145</v>
      </c>
    </row>
    <row r="27" spans="1:4">
      <c r="A27" s="4" t="s">
        <v>115</v>
      </c>
      <c r="B27" s="5" t="n">
        <v>-15548</v>
      </c>
      <c r="C27" s="5" t="n">
        <v>-15260</v>
      </c>
      <c r="D27" s="5" t="n">
        <v>-10378</v>
      </c>
    </row>
    <row r="28" spans="1:4">
      <c r="A28" s="4" t="s">
        <v>146</v>
      </c>
      <c r="B28" s="5" t="n">
        <v>3155</v>
      </c>
      <c r="C28" s="5" t="n">
        <v>15901</v>
      </c>
      <c r="D28" s="5" t="n">
        <v>1732</v>
      </c>
    </row>
    <row r="29" spans="1:4">
      <c r="A29" s="4" t="s">
        <v>118</v>
      </c>
      <c r="B29" s="5" t="n">
        <v>-1229</v>
      </c>
      <c r="C29" s="5" t="n">
        <v>-9500</v>
      </c>
    </row>
    <row r="30" spans="1:4">
      <c r="A30" s="4" t="s">
        <v>147</v>
      </c>
      <c r="B30" s="5" t="n">
        <v>-13622</v>
      </c>
      <c r="C30" s="5" t="n">
        <v>-8859</v>
      </c>
      <c r="D30" s="5" t="n">
        <v>-8646</v>
      </c>
    </row>
    <row r="31" spans="1:4">
      <c r="A31" s="4" t="s">
        <v>148</v>
      </c>
      <c r="B31" s="5" t="n">
        <v>2650</v>
      </c>
      <c r="C31" s="5" t="n">
        <v>-85</v>
      </c>
      <c r="D31" s="5" t="n">
        <v>-565</v>
      </c>
    </row>
    <row r="32" spans="1:4">
      <c r="A32" s="4" t="s">
        <v>149</v>
      </c>
      <c r="B32" s="5" t="n">
        <v>-45091</v>
      </c>
      <c r="C32" s="5" t="n">
        <v>6289</v>
      </c>
      <c r="D32" s="5" t="n">
        <v>-172782</v>
      </c>
    </row>
    <row r="33" spans="1:4">
      <c r="A33" s="4" t="s">
        <v>150</v>
      </c>
      <c r="B33" s="5" t="n">
        <v>167198</v>
      </c>
      <c r="C33" s="5" t="n">
        <v>160909</v>
      </c>
      <c r="D33" s="5" t="n">
        <v>333691</v>
      </c>
    </row>
    <row r="34" spans="1:4">
      <c r="A34" s="4" t="s">
        <v>151</v>
      </c>
      <c r="B34" s="5" t="n">
        <v>122107</v>
      </c>
      <c r="C34" s="5" t="n">
        <v>167198</v>
      </c>
      <c r="D34" s="5" t="n">
        <v>160909</v>
      </c>
    </row>
    <row r="35" spans="1:4">
      <c r="A35" s="3" t="s">
        <v>152</v>
      </c>
    </row>
    <row r="36" spans="1:4">
      <c r="A36" s="4" t="s">
        <v>153</v>
      </c>
      <c r="B36" s="6" t="n">
        <v>44309</v>
      </c>
      <c r="C36" s="6" t="n">
        <v>36861</v>
      </c>
      <c r="D36" s="6" t="n">
        <v>25678</v>
      </c>
    </row>
    <row r="37" spans="1:4">
      <c r="A37" s="4" t="s">
        <v>154</v>
      </c>
      <c r="D37" s="5" t="n">
        <v>35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33</v>
      </c>
    </row>
    <row r="3" spans="1:4">
      <c r="A3" s="3" t="s">
        <v>181</v>
      </c>
    </row>
    <row r="4" spans="1:4">
      <c r="A4" s="4" t="s">
        <v>524</v>
      </c>
      <c r="B4" s="6" t="n">
        <v>38078</v>
      </c>
      <c r="C4" s="6" t="n">
        <v>40086</v>
      </c>
      <c r="D4" s="6" t="n">
        <v>26427</v>
      </c>
    </row>
    <row r="5" spans="1:4">
      <c r="A5" s="4" t="s">
        <v>525</v>
      </c>
      <c r="B5" s="5" t="n">
        <v>5042</v>
      </c>
      <c r="C5" s="5" t="n">
        <v>4001</v>
      </c>
      <c r="D5" s="5" t="n">
        <v>4030</v>
      </c>
    </row>
    <row r="6" spans="1:4">
      <c r="A6" s="4" t="s">
        <v>526</v>
      </c>
      <c r="B6" s="5" t="n">
        <v>-3204</v>
      </c>
      <c r="C6" s="5" t="n">
        <v>-2906</v>
      </c>
      <c r="D6" s="5" t="n">
        <v>-1635</v>
      </c>
    </row>
    <row r="7" spans="1:4">
      <c r="A7" s="4" t="s">
        <v>527</v>
      </c>
      <c r="B7" s="5" t="n">
        <v>-962</v>
      </c>
      <c r="C7" s="5" t="n">
        <v>-4969</v>
      </c>
    </row>
    <row r="8" spans="1:4">
      <c r="A8" s="4" t="s">
        <v>528</v>
      </c>
      <c r="B8" s="5" t="n">
        <v>-113</v>
      </c>
      <c r="C8" s="5" t="n">
        <v>-2484</v>
      </c>
      <c r="D8" s="5" t="n">
        <v>-4823</v>
      </c>
    </row>
    <row r="9" spans="1:4">
      <c r="A9" s="4" t="s">
        <v>529</v>
      </c>
      <c r="B9" s="5" t="n">
        <v>1254</v>
      </c>
      <c r="C9" s="5" t="n">
        <v>1933</v>
      </c>
      <c r="D9" s="5" t="n">
        <v>1557</v>
      </c>
    </row>
    <row r="10" spans="1:4">
      <c r="A10" s="4" t="s">
        <v>530</v>
      </c>
      <c r="B10" s="5" t="n">
        <v>-789</v>
      </c>
    </row>
    <row r="11" spans="1:4">
      <c r="A11" s="4" t="s">
        <v>531</v>
      </c>
      <c r="B11" s="5" t="n">
        <v>973</v>
      </c>
      <c r="C11" s="5" t="n">
        <v>1445</v>
      </c>
      <c r="D11" s="5" t="n">
        <v>-254</v>
      </c>
    </row>
    <row r="12" spans="1:4">
      <c r="A12" s="4" t="s">
        <v>43</v>
      </c>
      <c r="B12" s="6" t="n">
        <v>40279</v>
      </c>
      <c r="C12" s="6" t="n">
        <v>37106</v>
      </c>
      <c r="D12" s="6" t="n">
        <v>253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533</v>
      </c>
    </row>
    <row r="3" spans="1:3">
      <c r="A3" s="4" t="s">
        <v>534</v>
      </c>
      <c r="B3" s="6" t="n">
        <v>2635</v>
      </c>
      <c r="C3" s="6" t="n">
        <v>3487</v>
      </c>
    </row>
    <row r="4" spans="1:3">
      <c r="A4" s="4" t="s">
        <v>535</v>
      </c>
      <c r="B4" s="5" t="n">
        <v>2042</v>
      </c>
      <c r="C4" s="5" t="n">
        <v>1594</v>
      </c>
    </row>
    <row r="5" spans="1:3">
      <c r="A5" s="4" t="s">
        <v>536</v>
      </c>
      <c r="B5" s="5" t="n">
        <v>864</v>
      </c>
      <c r="C5" s="5" t="n">
        <v>1592</v>
      </c>
    </row>
    <row r="6" spans="1:3">
      <c r="A6" s="4" t="s">
        <v>537</v>
      </c>
      <c r="B6" s="5" t="n">
        <v>862</v>
      </c>
      <c r="C6" s="5" t="n">
        <v>2052</v>
      </c>
    </row>
    <row r="7" spans="1:3">
      <c r="A7" s="4" t="s">
        <v>538</v>
      </c>
      <c r="B7" s="5" t="n">
        <v>6403</v>
      </c>
      <c r="C7" s="5" t="n">
        <v>8725</v>
      </c>
    </row>
    <row r="8" spans="1:3">
      <c r="A8" s="3" t="s">
        <v>539</v>
      </c>
    </row>
    <row r="9" spans="1:3">
      <c r="A9" s="4" t="s">
        <v>536</v>
      </c>
      <c r="B9" s="5" t="n">
        <v>-3664</v>
      </c>
      <c r="C9" s="5" t="n">
        <v>-4428</v>
      </c>
    </row>
    <row r="10" spans="1:3">
      <c r="A10" s="4" t="s">
        <v>540</v>
      </c>
      <c r="B10" s="5" t="n">
        <v>-1896</v>
      </c>
      <c r="C10" s="5" t="n">
        <v>-2862</v>
      </c>
    </row>
    <row r="11" spans="1:3">
      <c r="A11" s="4" t="s">
        <v>541</v>
      </c>
      <c r="B11" s="5" t="n">
        <v>-1683</v>
      </c>
      <c r="C11" s="5" t="n">
        <v>-2389</v>
      </c>
    </row>
    <row r="12" spans="1:3">
      <c r="A12" s="4" t="s">
        <v>542</v>
      </c>
      <c r="B12" s="5" t="n">
        <v>-7243</v>
      </c>
      <c r="C12" s="5" t="n">
        <v>-9679</v>
      </c>
    </row>
    <row r="13" spans="1:3">
      <c r="A13" s="4" t="s">
        <v>543</v>
      </c>
      <c r="B13" s="5" t="n">
        <v>-840</v>
      </c>
      <c r="C13" s="6" t="n">
        <v>-954</v>
      </c>
    </row>
    <row r="14" spans="1:3">
      <c r="A14" s="4" t="s">
        <v>544</v>
      </c>
      <c r="B14" s="5" t="n">
        <v>7500</v>
      </c>
    </row>
    <row r="15" spans="1:3">
      <c r="A15" s="4" t="s">
        <v>545</v>
      </c>
    </row>
    <row r="16" spans="1:3">
      <c r="A16" s="3" t="s">
        <v>539</v>
      </c>
    </row>
    <row r="17" spans="1:3">
      <c r="A17" s="4" t="s">
        <v>544</v>
      </c>
      <c r="B17" s="6" t="n">
        <v>4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256</v>
      </c>
      <c r="J1" s="2" t="s">
        <v>1</v>
      </c>
    </row>
    <row r="2" spans="1:12">
      <c r="B2" s="2" t="s">
        <v>2</v>
      </c>
      <c r="C2" s="2" t="s">
        <v>547</v>
      </c>
      <c r="D2" s="2" t="s">
        <v>4</v>
      </c>
      <c r="E2" s="2" t="s">
        <v>548</v>
      </c>
      <c r="F2" s="2" t="s">
        <v>32</v>
      </c>
      <c r="G2" s="2" t="s">
        <v>549</v>
      </c>
      <c r="H2" s="2" t="s">
        <v>550</v>
      </c>
      <c r="I2" s="2" t="s">
        <v>551</v>
      </c>
      <c r="J2" s="2" t="s">
        <v>2</v>
      </c>
      <c r="K2" s="2" t="s">
        <v>32</v>
      </c>
      <c r="L2" s="2" t="s">
        <v>33</v>
      </c>
    </row>
    <row r="3" spans="1:12">
      <c r="A3" s="3" t="s">
        <v>49</v>
      </c>
    </row>
    <row r="4" spans="1:12">
      <c r="A4" s="4" t="s">
        <v>552</v>
      </c>
      <c r="B4" s="6" t="n">
        <v>7018</v>
      </c>
      <c r="C4" s="6" t="n">
        <v>17229</v>
      </c>
      <c r="D4" s="6" t="n">
        <v>27139</v>
      </c>
      <c r="E4" s="6" t="n">
        <v>20625</v>
      </c>
      <c r="F4" s="6" t="n">
        <v>20351</v>
      </c>
      <c r="G4" s="6" t="n">
        <v>18073</v>
      </c>
      <c r="H4" s="6" t="n">
        <v>19674</v>
      </c>
      <c r="I4" s="6" t="n">
        <v>12230</v>
      </c>
      <c r="J4" s="6" t="n">
        <v>72011</v>
      </c>
      <c r="K4" s="6" t="n">
        <v>70328</v>
      </c>
      <c r="L4" s="6" t="n">
        <v>36345</v>
      </c>
    </row>
    <row r="5" spans="1:12">
      <c r="A5" s="4" t="s">
        <v>553</v>
      </c>
      <c r="J5" s="5" t="n">
        <v>15522</v>
      </c>
      <c r="K5" s="5" t="n">
        <v>15066</v>
      </c>
      <c r="L5" s="5" t="n">
        <v>14757</v>
      </c>
    </row>
    <row r="6" spans="1:12">
      <c r="A6" s="4" t="s">
        <v>554</v>
      </c>
      <c r="J6" s="5" t="n">
        <v>258</v>
      </c>
      <c r="K6" s="5" t="n">
        <v>559</v>
      </c>
      <c r="L6" s="5" t="n">
        <v>267</v>
      </c>
    </row>
    <row r="7" spans="1:12">
      <c r="A7" s="4" t="s">
        <v>555</v>
      </c>
      <c r="J7" s="5" t="n">
        <v>15780</v>
      </c>
      <c r="K7" s="5" t="n">
        <v>15625</v>
      </c>
      <c r="L7" s="5" t="n">
        <v>15024</v>
      </c>
    </row>
    <row r="8" spans="1:12">
      <c r="A8" s="4" t="s">
        <v>50</v>
      </c>
      <c r="B8" s="7" t="n">
        <v>0.45</v>
      </c>
      <c r="C8" s="7" t="n">
        <v>1.11</v>
      </c>
      <c r="D8" s="7" t="n">
        <v>1.75</v>
      </c>
      <c r="E8" s="7" t="n">
        <v>1.33</v>
      </c>
      <c r="F8" s="7" t="n">
        <v>1.33</v>
      </c>
      <c r="G8" s="7" t="n">
        <v>1.19</v>
      </c>
      <c r="H8" s="7" t="n">
        <v>1.32</v>
      </c>
      <c r="I8" s="7" t="n">
        <v>0.82</v>
      </c>
      <c r="J8" s="7" t="n">
        <v>4.64</v>
      </c>
      <c r="K8" s="7" t="n">
        <v>4.67</v>
      </c>
      <c r="L8" s="7" t="n">
        <v>2.46</v>
      </c>
    </row>
    <row r="9" spans="1:12">
      <c r="A9" s="4" t="s">
        <v>51</v>
      </c>
      <c r="B9" s="7" t="n">
        <v>0.45</v>
      </c>
      <c r="C9" s="7" t="n">
        <v>1.09</v>
      </c>
      <c r="D9" s="7" t="n">
        <v>1.72</v>
      </c>
      <c r="E9" s="7" t="n">
        <v>1.31</v>
      </c>
      <c r="F9" s="7" t="n">
        <v>1.29</v>
      </c>
      <c r="G9" s="7" t="n">
        <v>1.16</v>
      </c>
      <c r="H9" s="7" t="n">
        <v>1.29</v>
      </c>
      <c r="I9" s="7" t="n">
        <v>0.8100000000000001</v>
      </c>
      <c r="J9" s="7" t="n">
        <v>4.56</v>
      </c>
      <c r="K9" s="7" t="n">
        <v>4.5</v>
      </c>
      <c r="L9" s="7" t="n">
        <v>2.4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33</v>
      </c>
    </row>
    <row r="3" spans="1:4">
      <c r="A3" s="3" t="s">
        <v>49</v>
      </c>
    </row>
    <row r="4" spans="1:4">
      <c r="A4" s="4" t="s">
        <v>557</v>
      </c>
      <c r="B4" s="5" t="n">
        <v>260000</v>
      </c>
      <c r="C4" s="5" t="n">
        <v>165000</v>
      </c>
      <c r="D4" s="5" t="n">
        <v>18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58"/>
    <col customWidth="1" max="2" min="2" width="14"/>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558</v>
      </c>
      <c r="B1" s="2" t="s">
        <v>559</v>
      </c>
      <c r="C1" s="2" t="s">
        <v>560</v>
      </c>
      <c r="D1" s="2" t="s">
        <v>547</v>
      </c>
      <c r="E1" s="2" t="s">
        <v>561</v>
      </c>
      <c r="F1" s="2" t="s">
        <v>562</v>
      </c>
      <c r="G1" s="2" t="s">
        <v>563</v>
      </c>
      <c r="H1" s="2" t="s">
        <v>564</v>
      </c>
      <c r="I1" s="2" t="s">
        <v>2</v>
      </c>
      <c r="J1" s="2" t="s">
        <v>32</v>
      </c>
      <c r="K1" s="2" t="s">
        <v>33</v>
      </c>
    </row>
    <row r="2" spans="1:11">
      <c r="A2" s="3" t="s">
        <v>184</v>
      </c>
    </row>
    <row r="3" spans="1:11">
      <c r="A3" s="4" t="s">
        <v>565</v>
      </c>
      <c r="E3" s="6" t="n">
        <v>1</v>
      </c>
      <c r="G3" s="7" t="n">
        <v>0.7</v>
      </c>
      <c r="H3" s="7" t="n">
        <v>0.7</v>
      </c>
      <c r="I3" s="6" t="n">
        <v>1</v>
      </c>
      <c r="J3" s="6" t="n">
        <v>1</v>
      </c>
      <c r="K3" s="7" t="n">
        <v>0.7</v>
      </c>
    </row>
    <row r="4" spans="1:11">
      <c r="A4" s="4" t="s">
        <v>566</v>
      </c>
      <c r="D4" s="6" t="n">
        <v>1</v>
      </c>
      <c r="F4" s="7" t="n">
        <v>0.7</v>
      </c>
    </row>
    <row r="5" spans="1:11">
      <c r="A5" s="4" t="s">
        <v>567</v>
      </c>
      <c r="C5" s="4" t="s">
        <v>568</v>
      </c>
      <c r="E5" s="4" t="s">
        <v>569</v>
      </c>
    </row>
    <row r="6" spans="1:11">
      <c r="A6" s="4" t="s">
        <v>570</v>
      </c>
      <c r="B6" s="7" t="n">
        <v>0.25</v>
      </c>
    </row>
    <row r="7" spans="1:11">
      <c r="A7" s="4" t="s">
        <v>571</v>
      </c>
      <c r="G7" s="7" t="n">
        <v>0.3</v>
      </c>
    </row>
    <row r="8" spans="1:11">
      <c r="A8" s="4" t="s">
        <v>572</v>
      </c>
      <c r="F8" s="7" t="n">
        <v>0.3</v>
      </c>
    </row>
    <row r="9" spans="1:11">
      <c r="A9" s="4" t="s">
        <v>573</v>
      </c>
      <c r="C9" s="4" t="s">
        <v>574</v>
      </c>
    </row>
    <row r="10" spans="1:11">
      <c r="A10" s="4" t="s">
        <v>575</v>
      </c>
      <c r="C10" s="4" t="s">
        <v>5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7</v>
      </c>
      <c r="B1" s="2" t="s">
        <v>1</v>
      </c>
    </row>
    <row r="2" spans="1:4">
      <c r="B2" s="2" t="s">
        <v>2</v>
      </c>
      <c r="C2" s="2" t="s">
        <v>32</v>
      </c>
      <c r="D2" s="2" t="s">
        <v>33</v>
      </c>
    </row>
    <row r="3" spans="1:4">
      <c r="A3" s="4" t="s">
        <v>578</v>
      </c>
    </row>
    <row r="4" spans="1:4">
      <c r="A4" s="3" t="s">
        <v>579</v>
      </c>
    </row>
    <row r="5" spans="1:4">
      <c r="A5" s="4" t="s">
        <v>580</v>
      </c>
      <c r="B5" s="5" t="n">
        <v>4</v>
      </c>
      <c r="C5" s="5" t="n">
        <v>4</v>
      </c>
    </row>
    <row r="6" spans="1:4">
      <c r="A6" s="4" t="s">
        <v>581</v>
      </c>
    </row>
    <row r="7" spans="1:4">
      <c r="A7" s="3" t="s">
        <v>579</v>
      </c>
    </row>
    <row r="8" spans="1:4">
      <c r="A8" s="4" t="s">
        <v>582</v>
      </c>
      <c r="B8" s="4" t="s">
        <v>313</v>
      </c>
      <c r="C8" s="4" t="s">
        <v>583</v>
      </c>
    </row>
    <row r="9" spans="1:4">
      <c r="A9" s="4" t="s">
        <v>584</v>
      </c>
    </row>
    <row r="10" spans="1:4">
      <c r="A10" s="3" t="s">
        <v>579</v>
      </c>
    </row>
    <row r="11" spans="1:4">
      <c r="A11" s="4" t="s">
        <v>582</v>
      </c>
      <c r="B11" s="4" t="s">
        <v>313</v>
      </c>
      <c r="C11" s="4" t="s">
        <v>585</v>
      </c>
    </row>
    <row r="12" spans="1:4">
      <c r="A12" s="4" t="s">
        <v>586</v>
      </c>
    </row>
    <row r="13" spans="1:4">
      <c r="A13" s="3" t="s">
        <v>579</v>
      </c>
    </row>
    <row r="14" spans="1:4">
      <c r="A14" s="4" t="s">
        <v>582</v>
      </c>
      <c r="B14" s="4" t="s">
        <v>587</v>
      </c>
      <c r="C14" s="4" t="s">
        <v>585</v>
      </c>
    </row>
    <row r="15" spans="1:4">
      <c r="A15" s="4" t="s">
        <v>588</v>
      </c>
    </row>
    <row r="16" spans="1:4">
      <c r="A16" s="3" t="s">
        <v>579</v>
      </c>
    </row>
    <row r="17" spans="1:4">
      <c r="A17" s="4" t="s">
        <v>582</v>
      </c>
      <c r="B17" s="4" t="s">
        <v>589</v>
      </c>
      <c r="C17" s="4" t="s">
        <v>590</v>
      </c>
    </row>
    <row r="18" spans="1:4">
      <c r="A18" s="4" t="s">
        <v>591</v>
      </c>
    </row>
    <row r="19" spans="1:4">
      <c r="A19" s="3" t="s">
        <v>579</v>
      </c>
    </row>
    <row r="20" spans="1:4">
      <c r="A20" s="4" t="s">
        <v>592</v>
      </c>
      <c r="B20" s="4" t="s">
        <v>593</v>
      </c>
      <c r="C20" s="4" t="s">
        <v>594</v>
      </c>
      <c r="D20" s="4" t="s">
        <v>595</v>
      </c>
    </row>
    <row r="21" spans="1:4">
      <c r="A21" s="4" t="s">
        <v>580</v>
      </c>
      <c r="B21" s="5" t="n">
        <v>4</v>
      </c>
      <c r="C21" s="5" t="n">
        <v>5</v>
      </c>
      <c r="D21" s="5" t="n">
        <v>2</v>
      </c>
    </row>
    <row r="22" spans="1:4">
      <c r="A22" s="4" t="s">
        <v>596</v>
      </c>
    </row>
    <row r="23" spans="1:4">
      <c r="A23" s="3" t="s">
        <v>579</v>
      </c>
    </row>
    <row r="24" spans="1:4">
      <c r="A24" s="4" t="s">
        <v>592</v>
      </c>
      <c r="B24" s="4" t="s">
        <v>597</v>
      </c>
      <c r="C24" s="4" t="s">
        <v>313</v>
      </c>
      <c r="D24" s="4" t="s">
        <v>598</v>
      </c>
    </row>
    <row r="25" spans="1:4">
      <c r="A25" s="4" t="s">
        <v>599</v>
      </c>
    </row>
    <row r="26" spans="1:4">
      <c r="A26" s="3" t="s">
        <v>579</v>
      </c>
    </row>
    <row r="27" spans="1:4">
      <c r="A27" s="4" t="s">
        <v>592</v>
      </c>
      <c r="B27" s="4" t="s">
        <v>600</v>
      </c>
      <c r="C27" s="4" t="s">
        <v>583</v>
      </c>
      <c r="D27" s="4" t="s">
        <v>447</v>
      </c>
    </row>
    <row r="28" spans="1:4">
      <c r="A28" s="4" t="s">
        <v>601</v>
      </c>
    </row>
    <row r="29" spans="1:4">
      <c r="A29" s="3" t="s">
        <v>579</v>
      </c>
    </row>
    <row r="30" spans="1:4">
      <c r="A30" s="4" t="s">
        <v>592</v>
      </c>
      <c r="B30" s="4" t="s">
        <v>587</v>
      </c>
      <c r="C30" s="4" t="s">
        <v>585</v>
      </c>
    </row>
    <row r="31" spans="1:4">
      <c r="A31" s="4" t="s">
        <v>602</v>
      </c>
    </row>
    <row r="32" spans="1:4">
      <c r="A32" s="3" t="s">
        <v>579</v>
      </c>
    </row>
    <row r="33" spans="1:4">
      <c r="A33" s="4" t="s">
        <v>592</v>
      </c>
      <c r="B33" s="4" t="s">
        <v>589</v>
      </c>
      <c r="C33" s="4" t="s">
        <v>589</v>
      </c>
    </row>
    <row r="34" spans="1:4">
      <c r="A34" s="4" t="s">
        <v>603</v>
      </c>
    </row>
    <row r="35" spans="1:4">
      <c r="A35" s="3" t="s">
        <v>579</v>
      </c>
    </row>
    <row r="36" spans="1:4">
      <c r="A36" s="4" t="s">
        <v>592</v>
      </c>
      <c r="C36" s="4" t="s">
        <v>6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605</v>
      </c>
      <c r="B1" s="2" t="s">
        <v>256</v>
      </c>
      <c r="J1" s="2" t="s">
        <v>1</v>
      </c>
    </row>
    <row r="2" spans="1:12">
      <c r="B2" s="2" t="s">
        <v>257</v>
      </c>
      <c r="C2" s="2" t="s">
        <v>258</v>
      </c>
      <c r="D2" s="2" t="s">
        <v>259</v>
      </c>
      <c r="E2" s="2" t="s">
        <v>260</v>
      </c>
      <c r="F2" s="2" t="s">
        <v>261</v>
      </c>
      <c r="G2" s="2" t="s">
        <v>262</v>
      </c>
      <c r="H2" s="2" t="s">
        <v>263</v>
      </c>
      <c r="I2" s="2" t="s">
        <v>264</v>
      </c>
      <c r="J2" s="2" t="s">
        <v>394</v>
      </c>
      <c r="K2" s="2" t="s">
        <v>261</v>
      </c>
      <c r="L2" s="2" t="s">
        <v>266</v>
      </c>
    </row>
    <row r="3" spans="1:12">
      <c r="A3" s="3" t="s">
        <v>606</v>
      </c>
    </row>
    <row r="4" spans="1:12">
      <c r="A4" s="4" t="s">
        <v>607</v>
      </c>
      <c r="J4" s="5" t="n">
        <v>1</v>
      </c>
    </row>
    <row r="5" spans="1:12">
      <c r="A5" s="4" t="s">
        <v>267</v>
      </c>
      <c r="B5" s="6" t="n">
        <v>169578</v>
      </c>
      <c r="C5" s="6" t="n">
        <v>232945</v>
      </c>
      <c r="D5" s="6" t="n">
        <v>259803</v>
      </c>
      <c r="E5" s="6" t="n">
        <v>230489</v>
      </c>
      <c r="F5" s="6" t="n">
        <v>206760</v>
      </c>
      <c r="G5" s="6" t="n">
        <v>175444</v>
      </c>
      <c r="H5" s="6" t="n">
        <v>162495</v>
      </c>
      <c r="I5" s="6" t="n">
        <v>130348</v>
      </c>
      <c r="J5" s="6" t="n">
        <v>892815</v>
      </c>
      <c r="K5" s="6" t="n">
        <v>675047</v>
      </c>
      <c r="L5" s="6" t="n">
        <v>413275</v>
      </c>
    </row>
    <row r="6" spans="1:12">
      <c r="A6" s="4" t="s">
        <v>36</v>
      </c>
      <c r="J6" s="5" t="n">
        <v>743490</v>
      </c>
      <c r="K6" s="5" t="n">
        <v>528336</v>
      </c>
      <c r="L6" s="5" t="n">
        <v>313810</v>
      </c>
    </row>
    <row r="7" spans="1:12">
      <c r="A7" s="4" t="s">
        <v>608</v>
      </c>
      <c r="B7" s="5" t="n">
        <v>20104</v>
      </c>
      <c r="C7" s="5" t="n">
        <v>37718</v>
      </c>
      <c r="D7" s="5" t="n">
        <v>51407</v>
      </c>
      <c r="E7" s="5" t="n">
        <v>40096</v>
      </c>
      <c r="F7" s="5" t="n">
        <v>37819</v>
      </c>
      <c r="G7" s="5" t="n">
        <v>36578</v>
      </c>
      <c r="H7" s="5" t="n">
        <v>44012</v>
      </c>
      <c r="I7" s="5" t="n">
        <v>28302</v>
      </c>
      <c r="J7" s="5" t="n">
        <v>149325</v>
      </c>
      <c r="K7" s="5" t="n">
        <v>146711</v>
      </c>
      <c r="L7" s="5" t="n">
        <v>99465</v>
      </c>
    </row>
    <row r="8" spans="1:12">
      <c r="A8" s="4" t="s">
        <v>38</v>
      </c>
      <c r="J8" s="5" t="n">
        <v>41764</v>
      </c>
      <c r="K8" s="5" t="n">
        <v>32478</v>
      </c>
      <c r="L8" s="5" t="n">
        <v>25060</v>
      </c>
    </row>
    <row r="9" spans="1:12">
      <c r="A9" s="4" t="s">
        <v>350</v>
      </c>
      <c r="J9" s="5" t="n">
        <v>584</v>
      </c>
      <c r="K9" s="5" t="n">
        <v>1979</v>
      </c>
    </row>
    <row r="10" spans="1:12">
      <c r="A10" s="4" t="s">
        <v>609</v>
      </c>
      <c r="B10" s="5" t="n">
        <v>8163</v>
      </c>
      <c r="C10" s="5" t="n">
        <v>27599</v>
      </c>
      <c r="D10" s="5" t="n">
        <v>40608</v>
      </c>
      <c r="E10" s="5" t="n">
        <v>30607</v>
      </c>
      <c r="F10" s="5" t="n">
        <v>29770</v>
      </c>
      <c r="G10" s="5" t="n">
        <v>26730</v>
      </c>
      <c r="H10" s="5" t="n">
        <v>34499</v>
      </c>
      <c r="I10" s="5" t="n">
        <v>21255</v>
      </c>
      <c r="J10" s="5" t="n">
        <v>106977</v>
      </c>
      <c r="K10" s="5" t="n">
        <v>112254</v>
      </c>
      <c r="L10" s="5" t="n">
        <v>74405</v>
      </c>
    </row>
    <row r="11" spans="1:12">
      <c r="A11" s="4" t="s">
        <v>41</v>
      </c>
      <c r="J11" s="5" t="n">
        <v>5648</v>
      </c>
      <c r="K11" s="5" t="n">
        <v>2278</v>
      </c>
      <c r="L11" s="5" t="n">
        <v>1101</v>
      </c>
    </row>
    <row r="12" spans="1:12">
      <c r="A12" s="4" t="s">
        <v>610</v>
      </c>
      <c r="J12" s="5" t="n">
        <v>112625</v>
      </c>
      <c r="K12" s="5" t="n">
        <v>114532</v>
      </c>
      <c r="L12" s="5" t="n">
        <v>75506</v>
      </c>
    </row>
    <row r="13" spans="1:12">
      <c r="A13" s="4" t="s">
        <v>43</v>
      </c>
      <c r="J13" s="5" t="n">
        <v>40279</v>
      </c>
      <c r="K13" s="5" t="n">
        <v>37106</v>
      </c>
      <c r="L13" s="5" t="n">
        <v>25302</v>
      </c>
    </row>
    <row r="14" spans="1:12">
      <c r="A14" s="4" t="s">
        <v>107</v>
      </c>
      <c r="B14" s="5" t="n">
        <v>7050</v>
      </c>
      <c r="C14" s="6" t="n">
        <v>17229</v>
      </c>
      <c r="D14" s="6" t="n">
        <v>27318</v>
      </c>
      <c r="E14" s="6" t="n">
        <v>20749</v>
      </c>
      <c r="F14" s="5" t="n">
        <v>20781</v>
      </c>
      <c r="G14" s="6" t="n">
        <v>19226</v>
      </c>
      <c r="H14" s="6" t="n">
        <v>23299</v>
      </c>
      <c r="I14" s="6" t="n">
        <v>14120</v>
      </c>
      <c r="J14" s="5" t="n">
        <v>72346</v>
      </c>
      <c r="K14" s="5" t="n">
        <v>77426</v>
      </c>
      <c r="L14" s="5" t="n">
        <v>50204</v>
      </c>
    </row>
    <row r="15" spans="1:12">
      <c r="A15" s="4" t="s">
        <v>127</v>
      </c>
      <c r="J15" s="5" t="n">
        <v>2779</v>
      </c>
      <c r="K15" s="5" t="n">
        <v>2043</v>
      </c>
      <c r="L15" s="5" t="n">
        <v>779</v>
      </c>
    </row>
    <row r="16" spans="1:12">
      <c r="A16" s="4" t="s">
        <v>611</v>
      </c>
      <c r="J16" s="5" t="n">
        <v>1032</v>
      </c>
      <c r="K16" s="5" t="n">
        <v>1163</v>
      </c>
      <c r="L16" s="5" t="n">
        <v>531</v>
      </c>
    </row>
    <row r="17" spans="1:12">
      <c r="A17" s="4" t="s">
        <v>612</v>
      </c>
      <c r="J17" s="5" t="n">
        <v>4826</v>
      </c>
      <c r="K17" s="5" t="n">
        <v>2811</v>
      </c>
      <c r="L17" s="5" t="n">
        <v>3118</v>
      </c>
    </row>
    <row r="18" spans="1:12">
      <c r="A18" s="4" t="s">
        <v>613</v>
      </c>
      <c r="B18" s="5" t="n">
        <v>545751</v>
      </c>
      <c r="F18" s="5" t="n">
        <v>587949</v>
      </c>
      <c r="J18" s="5" t="n">
        <v>545751</v>
      </c>
      <c r="K18" s="5" t="n">
        <v>587949</v>
      </c>
    </row>
    <row r="19" spans="1:12">
      <c r="A19" s="4" t="s">
        <v>614</v>
      </c>
      <c r="B19" s="5" t="n">
        <v>243986</v>
      </c>
      <c r="F19" s="5" t="n">
        <v>350724</v>
      </c>
      <c r="J19" s="5" t="n">
        <v>243986</v>
      </c>
      <c r="K19" s="5" t="n">
        <v>350724</v>
      </c>
    </row>
    <row r="20" spans="1:12">
      <c r="A20" s="4" t="s">
        <v>65</v>
      </c>
      <c r="B20" s="5" t="n">
        <v>34329</v>
      </c>
      <c r="F20" s="5" t="n">
        <v>34913</v>
      </c>
      <c r="J20" s="5" t="n">
        <v>34329</v>
      </c>
      <c r="K20" s="5" t="n">
        <v>34913</v>
      </c>
      <c r="L20" s="5" t="n">
        <v>37405</v>
      </c>
    </row>
    <row r="21" spans="1:12">
      <c r="A21" s="4" t="s">
        <v>615</v>
      </c>
      <c r="B21" s="5" t="n">
        <v>603393</v>
      </c>
      <c r="F21" s="5" t="n">
        <v>644488</v>
      </c>
      <c r="J21" s="5" t="n">
        <v>603393</v>
      </c>
      <c r="K21" s="5" t="n">
        <v>644488</v>
      </c>
      <c r="L21" s="5" t="n">
        <v>409791</v>
      </c>
    </row>
    <row r="22" spans="1:12">
      <c r="A22" s="4" t="s">
        <v>273</v>
      </c>
    </row>
    <row r="23" spans="1:12">
      <c r="A23" s="3" t="s">
        <v>606</v>
      </c>
    </row>
    <row r="24" spans="1:12">
      <c r="A24" s="4" t="s">
        <v>267</v>
      </c>
      <c r="J24" s="5" t="n">
        <v>814544</v>
      </c>
      <c r="K24" s="5" t="n">
        <v>586628</v>
      </c>
      <c r="L24" s="5" t="n">
        <v>387636</v>
      </c>
    </row>
    <row r="25" spans="1:12">
      <c r="A25" s="4" t="s">
        <v>36</v>
      </c>
      <c r="J25" s="5" t="n">
        <v>675362</v>
      </c>
      <c r="K25" s="5" t="n">
        <v>452599</v>
      </c>
      <c r="L25" s="5" t="n">
        <v>290823</v>
      </c>
    </row>
    <row r="26" spans="1:12">
      <c r="A26" s="4" t="s">
        <v>608</v>
      </c>
      <c r="J26" s="5" t="n">
        <v>139182</v>
      </c>
      <c r="K26" s="5" t="n">
        <v>134029</v>
      </c>
      <c r="L26" s="5" t="n">
        <v>96813</v>
      </c>
    </row>
    <row r="27" spans="1:12">
      <c r="A27" s="4" t="s">
        <v>38</v>
      </c>
      <c r="J27" s="5" t="n">
        <v>23356</v>
      </c>
      <c r="K27" s="5" t="n">
        <v>17588</v>
      </c>
      <c r="L27" s="5" t="n">
        <v>15303</v>
      </c>
    </row>
    <row r="28" spans="1:12">
      <c r="A28" s="4" t="s">
        <v>350</v>
      </c>
      <c r="K28" s="5" t="n">
        <v>1979</v>
      </c>
    </row>
    <row r="29" spans="1:12">
      <c r="A29" s="4" t="s">
        <v>609</v>
      </c>
      <c r="J29" s="5" t="n">
        <v>115826</v>
      </c>
      <c r="K29" s="5" t="n">
        <v>114462</v>
      </c>
      <c r="L29" s="5" t="n">
        <v>81510</v>
      </c>
    </row>
    <row r="30" spans="1:12">
      <c r="A30" s="4" t="s">
        <v>41</v>
      </c>
      <c r="J30" s="5" t="n">
        <v>5391</v>
      </c>
      <c r="K30" s="5" t="n">
        <v>2145</v>
      </c>
      <c r="L30" s="5" t="n">
        <v>827</v>
      </c>
    </row>
    <row r="31" spans="1:12">
      <c r="A31" s="4" t="s">
        <v>610</v>
      </c>
      <c r="J31" s="5" t="n">
        <v>121217</v>
      </c>
      <c r="K31" s="5" t="n">
        <v>116607</v>
      </c>
      <c r="L31" s="5" t="n">
        <v>82337</v>
      </c>
    </row>
    <row r="32" spans="1:12">
      <c r="A32" s="4" t="s">
        <v>127</v>
      </c>
      <c r="J32" s="5" t="n">
        <v>885</v>
      </c>
      <c r="K32" s="5" t="n">
        <v>665</v>
      </c>
      <c r="L32" s="5" t="n">
        <v>433</v>
      </c>
    </row>
    <row r="33" spans="1:12">
      <c r="A33" s="4" t="s">
        <v>611</v>
      </c>
      <c r="J33" s="5" t="n">
        <v>350</v>
      </c>
      <c r="K33" s="5" t="n">
        <v>350</v>
      </c>
      <c r="L33" s="5" t="n">
        <v>415</v>
      </c>
    </row>
    <row r="34" spans="1:12">
      <c r="A34" s="4" t="s">
        <v>612</v>
      </c>
      <c r="J34" s="5" t="n">
        <v>1362</v>
      </c>
      <c r="K34" s="5" t="n">
        <v>1005</v>
      </c>
      <c r="L34" s="5" t="n">
        <v>2985</v>
      </c>
    </row>
    <row r="35" spans="1:12">
      <c r="A35" s="4" t="s">
        <v>613</v>
      </c>
      <c r="B35" s="5" t="n">
        <v>465730</v>
      </c>
      <c r="J35" s="5" t="n">
        <v>465730</v>
      </c>
    </row>
    <row r="36" spans="1:12">
      <c r="A36" s="4" t="s">
        <v>614</v>
      </c>
      <c r="B36" s="5" t="n">
        <v>233385</v>
      </c>
      <c r="J36" s="5" t="n">
        <v>233385</v>
      </c>
    </row>
    <row r="37" spans="1:12">
      <c r="A37" s="4" t="s">
        <v>65</v>
      </c>
      <c r="B37" s="5" t="n">
        <v>20548</v>
      </c>
      <c r="F37" s="5" t="n">
        <v>20548</v>
      </c>
      <c r="J37" s="5" t="n">
        <v>20548</v>
      </c>
      <c r="K37" s="5" t="n">
        <v>20548</v>
      </c>
      <c r="L37" s="5" t="n">
        <v>22525</v>
      </c>
    </row>
    <row r="38" spans="1:12">
      <c r="A38" s="4" t="s">
        <v>615</v>
      </c>
      <c r="B38" s="5" t="n">
        <v>493576</v>
      </c>
      <c r="F38" s="5" t="n">
        <v>488431</v>
      </c>
      <c r="J38" s="5" t="n">
        <v>493576</v>
      </c>
      <c r="K38" s="5" t="n">
        <v>488431</v>
      </c>
      <c r="L38" s="5" t="n">
        <v>274627</v>
      </c>
    </row>
    <row r="39" spans="1:12">
      <c r="A39" s="4" t="s">
        <v>616</v>
      </c>
    </row>
    <row r="40" spans="1:12">
      <c r="A40" s="3" t="s">
        <v>606</v>
      </c>
    </row>
    <row r="41" spans="1:12">
      <c r="A41" s="4" t="s">
        <v>267</v>
      </c>
      <c r="J41" s="5" t="n">
        <v>65303</v>
      </c>
      <c r="K41" s="5" t="n">
        <v>78994</v>
      </c>
      <c r="L41" s="5" t="n">
        <v>15260</v>
      </c>
    </row>
    <row r="42" spans="1:12">
      <c r="A42" s="4" t="s">
        <v>36</v>
      </c>
      <c r="J42" s="5" t="n">
        <v>58283</v>
      </c>
      <c r="K42" s="5" t="n">
        <v>68354</v>
      </c>
      <c r="L42" s="5" t="n">
        <v>15527</v>
      </c>
    </row>
    <row r="43" spans="1:12">
      <c r="A43" s="4" t="s">
        <v>608</v>
      </c>
      <c r="J43" s="5" t="n">
        <v>7020</v>
      </c>
      <c r="K43" s="5" t="n">
        <v>10640</v>
      </c>
      <c r="L43" s="5" t="n">
        <v>-267</v>
      </c>
    </row>
    <row r="44" spans="1:12">
      <c r="A44" s="4" t="s">
        <v>38</v>
      </c>
      <c r="J44" s="5" t="n">
        <v>7401</v>
      </c>
      <c r="K44" s="5" t="n">
        <v>6264</v>
      </c>
      <c r="L44" s="5" t="n">
        <v>1151</v>
      </c>
    </row>
    <row r="45" spans="1:12">
      <c r="A45" s="4" t="s">
        <v>350</v>
      </c>
      <c r="J45" s="5" t="n">
        <v>584</v>
      </c>
    </row>
    <row r="46" spans="1:12">
      <c r="A46" s="4" t="s">
        <v>609</v>
      </c>
      <c r="J46" s="5" t="n">
        <v>-965</v>
      </c>
      <c r="K46" s="5" t="n">
        <v>4376</v>
      </c>
      <c r="L46" s="5" t="n">
        <v>-1418</v>
      </c>
    </row>
    <row r="47" spans="1:12">
      <c r="A47" s="4" t="s">
        <v>610</v>
      </c>
      <c r="J47" s="5" t="n">
        <v>-965</v>
      </c>
      <c r="K47" s="5" t="n">
        <v>4376</v>
      </c>
      <c r="L47" s="5" t="n">
        <v>-1418</v>
      </c>
    </row>
    <row r="48" spans="1:12">
      <c r="A48" s="4" t="s">
        <v>127</v>
      </c>
      <c r="J48" s="5" t="n">
        <v>1607</v>
      </c>
      <c r="K48" s="5" t="n">
        <v>1165</v>
      </c>
      <c r="L48" s="5" t="n">
        <v>172</v>
      </c>
    </row>
    <row r="49" spans="1:12">
      <c r="A49" s="4" t="s">
        <v>611</v>
      </c>
      <c r="J49" s="5" t="n">
        <v>682</v>
      </c>
      <c r="K49" s="5" t="n">
        <v>813</v>
      </c>
      <c r="L49" s="5" t="n">
        <v>116</v>
      </c>
    </row>
    <row r="50" spans="1:12">
      <c r="A50" s="4" t="s">
        <v>612</v>
      </c>
      <c r="J50" s="5" t="n">
        <v>2837</v>
      </c>
      <c r="K50" s="5" t="n">
        <v>1238</v>
      </c>
      <c r="L50" s="5" t="n">
        <v>28</v>
      </c>
    </row>
    <row r="51" spans="1:12">
      <c r="A51" s="4" t="s">
        <v>613</v>
      </c>
      <c r="B51" s="5" t="n">
        <v>16651</v>
      </c>
      <c r="J51" s="5" t="n">
        <v>16651</v>
      </c>
    </row>
    <row r="52" spans="1:12">
      <c r="A52" s="4" t="s">
        <v>614</v>
      </c>
      <c r="B52" s="5" t="n">
        <v>9013</v>
      </c>
      <c r="J52" s="5" t="n">
        <v>9013</v>
      </c>
    </row>
    <row r="53" spans="1:12">
      <c r="A53" s="4" t="s">
        <v>65</v>
      </c>
      <c r="B53" s="5" t="n">
        <v>13781</v>
      </c>
      <c r="F53" s="5" t="n">
        <v>14365</v>
      </c>
      <c r="J53" s="5" t="n">
        <v>13781</v>
      </c>
      <c r="K53" s="5" t="n">
        <v>14365</v>
      </c>
      <c r="L53" s="5" t="n">
        <v>14880</v>
      </c>
    </row>
    <row r="54" spans="1:12">
      <c r="A54" s="4" t="s">
        <v>615</v>
      </c>
      <c r="B54" s="5" t="n">
        <v>44868</v>
      </c>
      <c r="F54" s="5" t="n">
        <v>47316</v>
      </c>
      <c r="J54" s="5" t="n">
        <v>44868</v>
      </c>
      <c r="K54" s="5" t="n">
        <v>47316</v>
      </c>
      <c r="L54" s="5" t="n">
        <v>52436</v>
      </c>
    </row>
    <row r="55" spans="1:12">
      <c r="A55" s="4" t="s">
        <v>617</v>
      </c>
    </row>
    <row r="56" spans="1:12">
      <c r="A56" s="3" t="s">
        <v>606</v>
      </c>
    </row>
    <row r="57" spans="1:12">
      <c r="A57" s="4" t="s">
        <v>267</v>
      </c>
      <c r="J57" s="5" t="n">
        <v>12968</v>
      </c>
      <c r="K57" s="5" t="n">
        <v>9425</v>
      </c>
      <c r="L57" s="5" t="n">
        <v>10379</v>
      </c>
    </row>
    <row r="58" spans="1:12">
      <c r="A58" s="4" t="s">
        <v>36</v>
      </c>
      <c r="J58" s="5" t="n">
        <v>9845</v>
      </c>
      <c r="K58" s="5" t="n">
        <v>7383</v>
      </c>
      <c r="L58" s="5" t="n">
        <v>7460</v>
      </c>
    </row>
    <row r="59" spans="1:12">
      <c r="A59" s="4" t="s">
        <v>608</v>
      </c>
      <c r="J59" s="5" t="n">
        <v>3123</v>
      </c>
      <c r="K59" s="5" t="n">
        <v>2042</v>
      </c>
      <c r="L59" s="5" t="n">
        <v>2919</v>
      </c>
    </row>
    <row r="60" spans="1:12">
      <c r="A60" s="4" t="s">
        <v>38</v>
      </c>
      <c r="J60" s="5" t="n">
        <v>1395</v>
      </c>
      <c r="K60" s="5" t="n">
        <v>1430</v>
      </c>
      <c r="L60" s="5" t="n">
        <v>1323</v>
      </c>
    </row>
    <row r="61" spans="1:12">
      <c r="A61" s="4" t="s">
        <v>609</v>
      </c>
      <c r="J61" s="5" t="n">
        <v>1728</v>
      </c>
      <c r="K61" s="5" t="n">
        <v>612</v>
      </c>
      <c r="L61" s="5" t="n">
        <v>1596</v>
      </c>
    </row>
    <row r="62" spans="1:12">
      <c r="A62" s="4" t="s">
        <v>610</v>
      </c>
      <c r="J62" s="5" t="n">
        <v>1728</v>
      </c>
      <c r="K62" s="5" t="n">
        <v>612</v>
      </c>
      <c r="L62" s="5" t="n">
        <v>1596</v>
      </c>
    </row>
    <row r="63" spans="1:12">
      <c r="A63" s="4" t="s">
        <v>127</v>
      </c>
      <c r="J63" s="5" t="n">
        <v>274</v>
      </c>
      <c r="K63" s="5" t="n">
        <v>201</v>
      </c>
      <c r="L63" s="5" t="n">
        <v>162</v>
      </c>
    </row>
    <row r="64" spans="1:12">
      <c r="A64" s="4" t="s">
        <v>612</v>
      </c>
      <c r="J64" s="5" t="n">
        <v>625</v>
      </c>
      <c r="K64" s="5" t="n">
        <v>563</v>
      </c>
      <c r="L64" s="5" t="n">
        <v>100</v>
      </c>
    </row>
    <row r="65" spans="1:12">
      <c r="A65" s="4" t="s">
        <v>613</v>
      </c>
      <c r="B65" s="5" t="n">
        <v>3672</v>
      </c>
      <c r="J65" s="5" t="n">
        <v>3672</v>
      </c>
    </row>
    <row r="66" spans="1:12">
      <c r="A66" s="4" t="s">
        <v>614</v>
      </c>
      <c r="B66" s="5" t="n">
        <v>758</v>
      </c>
      <c r="J66" s="5" t="n">
        <v>758</v>
      </c>
    </row>
    <row r="67" spans="1:12">
      <c r="A67" s="4" t="s">
        <v>615</v>
      </c>
      <c r="B67" s="5" t="n">
        <v>4934</v>
      </c>
      <c r="F67" s="5" t="n">
        <v>4318</v>
      </c>
      <c r="J67" s="5" t="n">
        <v>4934</v>
      </c>
      <c r="K67" s="5" t="n">
        <v>4318</v>
      </c>
      <c r="L67" s="5" t="n">
        <v>1885</v>
      </c>
    </row>
    <row r="68" spans="1:12">
      <c r="A68" s="4" t="s">
        <v>131</v>
      </c>
    </row>
    <row r="69" spans="1:12">
      <c r="A69" s="3" t="s">
        <v>606</v>
      </c>
    </row>
    <row r="70" spans="1:12">
      <c r="A70" s="4" t="s">
        <v>38</v>
      </c>
      <c r="J70" s="5" t="n">
        <v>9612</v>
      </c>
      <c r="K70" s="5" t="n">
        <v>7196</v>
      </c>
      <c r="L70" s="5" t="n">
        <v>7283</v>
      </c>
    </row>
    <row r="71" spans="1:12">
      <c r="A71" s="4" t="s">
        <v>609</v>
      </c>
      <c r="J71" s="5" t="n">
        <v>-9612</v>
      </c>
      <c r="K71" s="5" t="n">
        <v>-7196</v>
      </c>
      <c r="L71" s="5" t="n">
        <v>-7283</v>
      </c>
    </row>
    <row r="72" spans="1:12">
      <c r="A72" s="4" t="s">
        <v>41</v>
      </c>
      <c r="J72" s="5" t="n">
        <v>257</v>
      </c>
      <c r="K72" s="5" t="n">
        <v>133</v>
      </c>
      <c r="L72" s="5" t="n">
        <v>274</v>
      </c>
    </row>
    <row r="73" spans="1:12">
      <c r="A73" s="4" t="s">
        <v>610</v>
      </c>
      <c r="J73" s="5" t="n">
        <v>-9355</v>
      </c>
      <c r="K73" s="5" t="n">
        <v>-7063</v>
      </c>
      <c r="L73" s="5" t="n">
        <v>-7009</v>
      </c>
    </row>
    <row r="74" spans="1:12">
      <c r="A74" s="4" t="s">
        <v>127</v>
      </c>
      <c r="J74" s="5" t="n">
        <v>13</v>
      </c>
      <c r="K74" s="5" t="n">
        <v>12</v>
      </c>
      <c r="L74" s="5" t="n">
        <v>12</v>
      </c>
    </row>
    <row r="75" spans="1:12">
      <c r="A75" s="4" t="s">
        <v>612</v>
      </c>
      <c r="J75" s="5" t="n">
        <v>2</v>
      </c>
      <c r="K75" s="5" t="n">
        <v>5</v>
      </c>
      <c r="L75" s="5" t="n">
        <v>5</v>
      </c>
    </row>
    <row r="76" spans="1:12">
      <c r="A76" s="4" t="s">
        <v>613</v>
      </c>
      <c r="B76" s="5" t="n">
        <v>59698</v>
      </c>
      <c r="J76" s="5" t="n">
        <v>59698</v>
      </c>
    </row>
    <row r="77" spans="1:12">
      <c r="A77" s="4" t="s">
        <v>614</v>
      </c>
      <c r="B77" s="5" t="n">
        <v>830</v>
      </c>
      <c r="J77" s="5" t="n">
        <v>830</v>
      </c>
    </row>
    <row r="78" spans="1:12">
      <c r="A78" s="4" t="s">
        <v>615</v>
      </c>
      <c r="B78" s="6" t="n">
        <v>60015</v>
      </c>
      <c r="F78" s="6" t="n">
        <v>104423</v>
      </c>
      <c r="J78" s="5" t="n">
        <v>60015</v>
      </c>
      <c r="K78" s="5" t="n">
        <v>104423</v>
      </c>
      <c r="L78" s="6" t="n">
        <v>80843</v>
      </c>
    </row>
    <row r="79" spans="1:12">
      <c r="A79" s="4" t="s">
        <v>618</v>
      </c>
    </row>
    <row r="80" spans="1:12">
      <c r="A80" s="3" t="s">
        <v>606</v>
      </c>
    </row>
    <row r="81" spans="1:12">
      <c r="A81" s="4" t="s">
        <v>267</v>
      </c>
      <c r="J81" s="6" t="n">
        <v>2200</v>
      </c>
      <c r="K81" s="6" t="n">
        <v>1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256</v>
      </c>
      <c r="J1" s="2" t="s">
        <v>1</v>
      </c>
    </row>
    <row r="2" spans="1:12">
      <c r="B2" s="2" t="s">
        <v>2</v>
      </c>
      <c r="C2" s="2" t="s">
        <v>547</v>
      </c>
      <c r="D2" s="2" t="s">
        <v>4</v>
      </c>
      <c r="E2" s="2" t="s">
        <v>548</v>
      </c>
      <c r="F2" s="2" t="s">
        <v>32</v>
      </c>
      <c r="G2" s="2" t="s">
        <v>549</v>
      </c>
      <c r="H2" s="2" t="s">
        <v>550</v>
      </c>
      <c r="I2" s="2" t="s">
        <v>551</v>
      </c>
      <c r="J2" s="2" t="s">
        <v>2</v>
      </c>
      <c r="K2" s="2" t="s">
        <v>32</v>
      </c>
      <c r="L2" s="2" t="s">
        <v>33</v>
      </c>
    </row>
    <row r="3" spans="1:12">
      <c r="A3" s="3" t="s">
        <v>190</v>
      </c>
    </row>
    <row r="4" spans="1:12">
      <c r="A4" s="4" t="s">
        <v>267</v>
      </c>
      <c r="B4" s="6" t="n">
        <v>169578</v>
      </c>
      <c r="C4" s="6" t="n">
        <v>232945</v>
      </c>
      <c r="D4" s="6" t="n">
        <v>259803</v>
      </c>
      <c r="E4" s="6" t="n">
        <v>230489</v>
      </c>
      <c r="F4" s="6" t="n">
        <v>206760</v>
      </c>
      <c r="G4" s="6" t="n">
        <v>175444</v>
      </c>
      <c r="H4" s="6" t="n">
        <v>162495</v>
      </c>
      <c r="I4" s="6" t="n">
        <v>130348</v>
      </c>
      <c r="J4" s="6" t="n">
        <v>892815</v>
      </c>
      <c r="K4" s="6" t="n">
        <v>675047</v>
      </c>
      <c r="L4" s="6" t="n">
        <v>413275</v>
      </c>
    </row>
    <row r="5" spans="1:12">
      <c r="A5" s="4" t="s">
        <v>608</v>
      </c>
      <c r="B5" s="5" t="n">
        <v>20104</v>
      </c>
      <c r="C5" s="5" t="n">
        <v>37718</v>
      </c>
      <c r="D5" s="5" t="n">
        <v>51407</v>
      </c>
      <c r="E5" s="5" t="n">
        <v>40096</v>
      </c>
      <c r="F5" s="5" t="n">
        <v>37819</v>
      </c>
      <c r="G5" s="5" t="n">
        <v>36578</v>
      </c>
      <c r="H5" s="5" t="n">
        <v>44012</v>
      </c>
      <c r="I5" s="5" t="n">
        <v>28302</v>
      </c>
      <c r="J5" s="5" t="n">
        <v>149325</v>
      </c>
      <c r="K5" s="5" t="n">
        <v>146711</v>
      </c>
      <c r="L5" s="5" t="n">
        <v>99465</v>
      </c>
    </row>
    <row r="6" spans="1:12">
      <c r="A6" s="4" t="s">
        <v>620</v>
      </c>
      <c r="B6" s="5" t="n">
        <v>8163</v>
      </c>
      <c r="C6" s="5" t="n">
        <v>27599</v>
      </c>
      <c r="D6" s="5" t="n">
        <v>40608</v>
      </c>
      <c r="E6" s="5" t="n">
        <v>30607</v>
      </c>
      <c r="F6" s="5" t="n">
        <v>29770</v>
      </c>
      <c r="G6" s="5" t="n">
        <v>26730</v>
      </c>
      <c r="H6" s="5" t="n">
        <v>34499</v>
      </c>
      <c r="I6" s="5" t="n">
        <v>21255</v>
      </c>
      <c r="J6" s="5" t="n">
        <v>106977</v>
      </c>
      <c r="K6" s="5" t="n">
        <v>112254</v>
      </c>
      <c r="L6" s="5" t="n">
        <v>74405</v>
      </c>
    </row>
    <row r="7" spans="1:12">
      <c r="A7" s="4" t="s">
        <v>107</v>
      </c>
      <c r="B7" s="5" t="n">
        <v>7050</v>
      </c>
      <c r="C7" s="5" t="n">
        <v>17229</v>
      </c>
      <c r="D7" s="5" t="n">
        <v>27318</v>
      </c>
      <c r="E7" s="5" t="n">
        <v>20749</v>
      </c>
      <c r="F7" s="5" t="n">
        <v>20781</v>
      </c>
      <c r="G7" s="5" t="n">
        <v>19226</v>
      </c>
      <c r="H7" s="5" t="n">
        <v>23299</v>
      </c>
      <c r="I7" s="5" t="n">
        <v>14120</v>
      </c>
      <c r="J7" s="5" t="n">
        <v>72346</v>
      </c>
      <c r="K7" s="5" t="n">
        <v>77426</v>
      </c>
      <c r="L7" s="5" t="n">
        <v>50204</v>
      </c>
    </row>
    <row r="8" spans="1:12">
      <c r="A8" s="4" t="s">
        <v>552</v>
      </c>
      <c r="B8" s="6" t="n">
        <v>7018</v>
      </c>
      <c r="C8" s="6" t="n">
        <v>17229</v>
      </c>
      <c r="D8" s="6" t="n">
        <v>27139</v>
      </c>
      <c r="E8" s="6" t="n">
        <v>20625</v>
      </c>
      <c r="F8" s="6" t="n">
        <v>20351</v>
      </c>
      <c r="G8" s="6" t="n">
        <v>18073</v>
      </c>
      <c r="H8" s="6" t="n">
        <v>19674</v>
      </c>
      <c r="I8" s="6" t="n">
        <v>12230</v>
      </c>
      <c r="J8" s="6" t="n">
        <v>72011</v>
      </c>
      <c r="K8" s="6" t="n">
        <v>70328</v>
      </c>
      <c r="L8" s="6" t="n">
        <v>36345</v>
      </c>
    </row>
    <row r="9" spans="1:12">
      <c r="A9" s="3" t="s">
        <v>621</v>
      </c>
    </row>
    <row r="10" spans="1:12">
      <c r="A10" s="4" t="s">
        <v>50</v>
      </c>
      <c r="B10" s="7" t="n">
        <v>0.45</v>
      </c>
      <c r="C10" s="7" t="n">
        <v>1.11</v>
      </c>
      <c r="D10" s="7" t="n">
        <v>1.75</v>
      </c>
      <c r="E10" s="7" t="n">
        <v>1.33</v>
      </c>
      <c r="F10" s="7" t="n">
        <v>1.33</v>
      </c>
      <c r="G10" s="7" t="n">
        <v>1.19</v>
      </c>
      <c r="H10" s="7" t="n">
        <v>1.32</v>
      </c>
      <c r="I10" s="7" t="n">
        <v>0.82</v>
      </c>
      <c r="J10" s="7" t="n">
        <v>4.64</v>
      </c>
      <c r="K10" s="7" t="n">
        <v>4.67</v>
      </c>
      <c r="L10" s="7" t="n">
        <v>2.46</v>
      </c>
    </row>
    <row r="11" spans="1:12">
      <c r="A11" s="4" t="s">
        <v>51</v>
      </c>
      <c r="B11" s="7" t="n">
        <v>0.45</v>
      </c>
      <c r="C11" s="7" t="n">
        <v>1.09</v>
      </c>
      <c r="D11" s="7" t="n">
        <v>1.72</v>
      </c>
      <c r="E11" s="7" t="n">
        <v>1.31</v>
      </c>
      <c r="F11" s="7" t="n">
        <v>1.29</v>
      </c>
      <c r="G11" s="7" t="n">
        <v>1.16</v>
      </c>
      <c r="H11" s="7" t="n">
        <v>1.29</v>
      </c>
      <c r="I11" s="7" t="n">
        <v>0.8100000000000001</v>
      </c>
      <c r="J11" s="7" t="n">
        <v>4.56</v>
      </c>
      <c r="K11" s="7" t="n">
        <v>4.5</v>
      </c>
      <c r="L11" s="7" t="n">
        <v>2.4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1T16:18:03Z</dcterms:created>
  <dcterms:modified xmlns:dcterms="http://purl.org/dc/terms/" xmlns:xsi="http://www.w3.org/2001/XMLSchema-instance" xsi:type="dcterms:W3CDTF">2018-04-11T16:18:03Z</dcterms:modified>
</cp:coreProperties>
</file>